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Hedging Activities" sheetId="13" state="visible" r:id="rId13"/>
    <sheet xmlns:r="http://schemas.openxmlformats.org/officeDocument/2006/relationships" name="Inventories, net" sheetId="14" state="visible" r:id="rId14"/>
    <sheet xmlns:r="http://schemas.openxmlformats.org/officeDocument/2006/relationships" name="Leases" sheetId="15" state="visible" r:id="rId15"/>
    <sheet xmlns:r="http://schemas.openxmlformats.org/officeDocument/2006/relationships" name="Acquisitions" sheetId="16" state="visible" r:id="rId16"/>
    <sheet xmlns:r="http://schemas.openxmlformats.org/officeDocument/2006/relationships" name="Goodwill"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hare-Based Compensation" sheetId="20" state="visible" r:id="rId20"/>
    <sheet xmlns:r="http://schemas.openxmlformats.org/officeDocument/2006/relationships" name="Retirement and Pension Plans" sheetId="21" state="visible" r:id="rId21"/>
    <sheet xmlns:r="http://schemas.openxmlformats.org/officeDocument/2006/relationships" name="Contingencies" sheetId="22" state="visible" r:id="rId22"/>
    <sheet xmlns:r="http://schemas.openxmlformats.org/officeDocument/2006/relationships" name="Revenues (Tables)" sheetId="23" state="visible" r:id="rId23"/>
    <sheet xmlns:r="http://schemas.openxmlformats.org/officeDocument/2006/relationships" name="Earnings Per Share (Tables)" sheetId="24" state="visible" r:id="rId24"/>
    <sheet xmlns:r="http://schemas.openxmlformats.org/officeDocument/2006/relationships" name="Fair Value Measurements (Tables" sheetId="25" state="visible" r:id="rId25"/>
    <sheet xmlns:r="http://schemas.openxmlformats.org/officeDocument/2006/relationships" name="Inventories, net (Tables)" sheetId="26" state="visible" r:id="rId26"/>
    <sheet xmlns:r="http://schemas.openxmlformats.org/officeDocument/2006/relationships" name="Leases (Tables)" sheetId="27" state="visible" r:id="rId27"/>
    <sheet xmlns:r="http://schemas.openxmlformats.org/officeDocument/2006/relationships" name="Acquisitions (Tables)" sheetId="28" state="visible" r:id="rId28"/>
    <sheet xmlns:r="http://schemas.openxmlformats.org/officeDocument/2006/relationships" name="Goodwill (Tables)" sheetId="29" state="visible" r:id="rId29"/>
    <sheet xmlns:r="http://schemas.openxmlformats.org/officeDocument/2006/relationships" name="Income Taxes (Tables)" sheetId="30" state="visible" r:id="rId30"/>
    <sheet xmlns:r="http://schemas.openxmlformats.org/officeDocument/2006/relationships" name="Share-Based Compensation (Table" sheetId="31" state="visible" r:id="rId31"/>
    <sheet xmlns:r="http://schemas.openxmlformats.org/officeDocument/2006/relationships" name="Retirement and Pension Plans (T" sheetId="32" state="visible" r:id="rId32"/>
    <sheet xmlns:r="http://schemas.openxmlformats.org/officeDocument/2006/relationships" name="Recent Accounting Pronounceme_2" sheetId="33" state="visible" r:id="rId33"/>
    <sheet xmlns:r="http://schemas.openxmlformats.org/officeDocument/2006/relationships" name="Revenues - Outstanding Contract" sheetId="34" state="visible" r:id="rId34"/>
    <sheet xmlns:r="http://schemas.openxmlformats.org/officeDocument/2006/relationships" name="Revenues - Additional Informati" sheetId="35" state="visible" r:id="rId35"/>
    <sheet xmlns:r="http://schemas.openxmlformats.org/officeDocument/2006/relationships" name="Revenues - Information about Op" sheetId="36" state="visible" r:id="rId36"/>
    <sheet xmlns:r="http://schemas.openxmlformats.org/officeDocument/2006/relationships" name="Revenues - Information about _2" sheetId="37" state="visible" r:id="rId37"/>
    <sheet xmlns:r="http://schemas.openxmlformats.org/officeDocument/2006/relationships" name="Revenues - Major Products and S" sheetId="38" state="visible" r:id="rId38"/>
    <sheet xmlns:r="http://schemas.openxmlformats.org/officeDocument/2006/relationships" name="Revenues - Timing of Revenue Re" sheetId="39" state="visible" r:id="rId39"/>
    <sheet xmlns:r="http://schemas.openxmlformats.org/officeDocument/2006/relationships" name="Revenues - Changes in Accrued P" sheetId="40" state="visible" r:id="rId40"/>
    <sheet xmlns:r="http://schemas.openxmlformats.org/officeDocument/2006/relationships" name="Earnings Per Share - Number of " sheetId="41" state="visible" r:id="rId41"/>
    <sheet xmlns:r="http://schemas.openxmlformats.org/officeDocument/2006/relationships" name="Fair Value Measurements - Fair " sheetId="42" state="visible" r:id="rId42"/>
    <sheet xmlns:r="http://schemas.openxmlformats.org/officeDocument/2006/relationships" name="Fair Value Measurements - Addit" sheetId="43" state="visible" r:id="rId43"/>
    <sheet xmlns:r="http://schemas.openxmlformats.org/officeDocument/2006/relationships" name="Fair Value Measurements - Fai_2" sheetId="44" state="visible" r:id="rId44"/>
    <sheet xmlns:r="http://schemas.openxmlformats.org/officeDocument/2006/relationships" name="Hedging Activities - Additional" sheetId="45" state="visible" r:id="rId45"/>
    <sheet xmlns:r="http://schemas.openxmlformats.org/officeDocument/2006/relationships" name="Inventories, net - Inventories " sheetId="46" state="visible" r:id="rId46"/>
    <sheet xmlns:r="http://schemas.openxmlformats.org/officeDocument/2006/relationships" name="Leases- Components of Lease Exp" sheetId="47" state="visible" r:id="rId47"/>
    <sheet xmlns:r="http://schemas.openxmlformats.org/officeDocument/2006/relationships" name="Leases - Supplemental Balance S" sheetId="48" state="visible" r:id="rId48"/>
    <sheet xmlns:r="http://schemas.openxmlformats.org/officeDocument/2006/relationships" name="Leases - Supplemental Cash Flow" sheetId="49" state="visible" r:id="rId49"/>
    <sheet xmlns:r="http://schemas.openxmlformats.org/officeDocument/2006/relationships" name="Leases - Maturities of lease li" sheetId="50" state="visible" r:id="rId50"/>
    <sheet xmlns:r="http://schemas.openxmlformats.org/officeDocument/2006/relationships" name="Acquisitions - Additional Infor" sheetId="51" state="visible" r:id="rId51"/>
    <sheet xmlns:r="http://schemas.openxmlformats.org/officeDocument/2006/relationships" name="Acquisitions - Allocation of Ag" sheetId="52" state="visible" r:id="rId52"/>
    <sheet xmlns:r="http://schemas.openxmlformats.org/officeDocument/2006/relationships" name="Acquisitions - Allocation of _2" sheetId="53" state="visible" r:id="rId53"/>
    <sheet xmlns:r="http://schemas.openxmlformats.org/officeDocument/2006/relationships" name="Goodwill - Changes in Carrying " sheetId="54" state="visible" r:id="rId54"/>
    <sheet xmlns:r="http://schemas.openxmlformats.org/officeDocument/2006/relationships" name="Income Taxes - Additional Infor" sheetId="55" state="visible" r:id="rId55"/>
    <sheet xmlns:r="http://schemas.openxmlformats.org/officeDocument/2006/relationships" name="Income Taxes - Reconciliation o" sheetId="56" state="visible" r:id="rId56"/>
    <sheet xmlns:r="http://schemas.openxmlformats.org/officeDocument/2006/relationships" name="Debt - Additional Information (" sheetId="57" state="visible" r:id="rId57"/>
    <sheet xmlns:r="http://schemas.openxmlformats.org/officeDocument/2006/relationships" name="Share-Based Compensation - Addi" sheetId="58" state="visible" r:id="rId58"/>
    <sheet xmlns:r="http://schemas.openxmlformats.org/officeDocument/2006/relationships" name="Share-Based Compensation - Tota" sheetId="59" state="visible" r:id="rId59"/>
    <sheet xmlns:r="http://schemas.openxmlformats.org/officeDocument/2006/relationships" name="Share-Based Compensation - Weig" sheetId="60" state="visible" r:id="rId60"/>
    <sheet xmlns:r="http://schemas.openxmlformats.org/officeDocument/2006/relationships" name="Share-Based Compensation - Summ" sheetId="61" state="visible" r:id="rId61"/>
    <sheet xmlns:r="http://schemas.openxmlformats.org/officeDocument/2006/relationships" name="Share-Based Compensation - Su_2" sheetId="62" state="visible" r:id="rId62"/>
    <sheet xmlns:r="http://schemas.openxmlformats.org/officeDocument/2006/relationships" name="Retirement and Pension Plans - " sheetId="63" state="visible" r:id="rId63"/>
    <sheet xmlns:r="http://schemas.openxmlformats.org/officeDocument/2006/relationships" name="Retirement and Pension Plans _2" sheetId="64" state="visible" r:id="rId64"/>
    <sheet xmlns:r="http://schemas.openxmlformats.org/officeDocument/2006/relationships" name="Contingencies - Additional Info" sheetId="65" state="visible" r:id="rId65"/>
  </sheets>
  <definedNames/>
  <calcPr calcId="124519" fullCalcOnLoad="1"/>
</workbook>
</file>

<file path=xl/sharedStrings.xml><?xml version="1.0" encoding="utf-8"?>
<sst xmlns="http://schemas.openxmlformats.org/spreadsheetml/2006/main" uniqueCount="572">
  <si>
    <t>Cover Page - shares</t>
  </si>
  <si>
    <t>9 Months Ended</t>
  </si>
  <si>
    <t>Sep. 30, 2019</t>
  </si>
  <si>
    <t>Oct. 29, 2019</t>
  </si>
  <si>
    <t>Cover [Abstract]</t>
  </si>
  <si>
    <t>Amendment Flag</t>
  </si>
  <si>
    <t>false</t>
  </si>
  <si>
    <t>Document Fiscal Year Focus</t>
  </si>
  <si>
    <t>2019</t>
  </si>
  <si>
    <t>Document Fiscal Period Focus</t>
  </si>
  <si>
    <t>Q3</t>
  </si>
  <si>
    <t>Entity Central Index Key</t>
  </si>
  <si>
    <t>0001037868</t>
  </si>
  <si>
    <t>Current Fiscal Year End Date</t>
  </si>
  <si>
    <t>--12-31</t>
  </si>
  <si>
    <t>Document Type</t>
  </si>
  <si>
    <t>10-Q</t>
  </si>
  <si>
    <t>Document Quarterly Report</t>
  </si>
  <si>
    <t>true</t>
  </si>
  <si>
    <t>Document Period End Date</t>
  </si>
  <si>
    <t>Sep. 30,
		2019</t>
  </si>
  <si>
    <t>Document Transition Report</t>
  </si>
  <si>
    <t>Entity File Number</t>
  </si>
  <si>
    <t>1-12981</t>
  </si>
  <si>
    <t>Entity Registrant Name</t>
  </si>
  <si>
    <t>AMETEK INC/</t>
  </si>
  <si>
    <t>Entity Incorporation, State or Country Code</t>
  </si>
  <si>
    <t>DE</t>
  </si>
  <si>
    <t>Entity Tax Identification Number</t>
  </si>
  <si>
    <t>14-1682544</t>
  </si>
  <si>
    <t>Entity Address, Address Line One</t>
  </si>
  <si>
    <t>1100 Cassatt Road</t>
  </si>
  <si>
    <t>Entity Address, City or Town</t>
  </si>
  <si>
    <t>Berwyn</t>
  </si>
  <si>
    <t>Entity Address, State or Province</t>
  </si>
  <si>
    <t>PA</t>
  </si>
  <si>
    <t>Entity Address, Postal Zip Code</t>
  </si>
  <si>
    <t>19312-1177</t>
  </si>
  <si>
    <t>City Area Code</t>
  </si>
  <si>
    <t>610</t>
  </si>
  <si>
    <t>Local Phone Number</t>
  </si>
  <si>
    <t>647-2121</t>
  </si>
  <si>
    <t>Entity Current Reporting Status</t>
  </si>
  <si>
    <t>Yes</t>
  </si>
  <si>
    <t>Entity Filer Category</t>
  </si>
  <si>
    <t>Large Accelerated Filer</t>
  </si>
  <si>
    <t>Entity Interactive Data Current</t>
  </si>
  <si>
    <t>Entity Small Business</t>
  </si>
  <si>
    <t>Entity Emerging Growth Company</t>
  </si>
  <si>
    <t>Entity Shell Company</t>
  </si>
  <si>
    <t>Title of 12(b) Security</t>
  </si>
  <si>
    <t>Common Stock</t>
  </si>
  <si>
    <t>Trading Symbol</t>
  </si>
  <si>
    <t>AME</t>
  </si>
  <si>
    <t>Security Exchange Name</t>
  </si>
  <si>
    <t>NYSE</t>
  </si>
  <si>
    <t>Entity Common Stock, Shares Outstanding</t>
  </si>
  <si>
    <t>Consolidated Statement of Income - USD ($) shares in Thousands, $ in Thousands</t>
  </si>
  <si>
    <t>3 Months Ended</t>
  </si>
  <si>
    <t>Sep. 30, 2018</t>
  </si>
  <si>
    <t>Income Statement [Abstract]</t>
  </si>
  <si>
    <t>Net sales</t>
  </si>
  <si>
    <t>Cost of sales</t>
  </si>
  <si>
    <t>Selling, general and administrative</t>
  </si>
  <si>
    <t>Total operating expenses</t>
  </si>
  <si>
    <t>Operating income</t>
  </si>
  <si>
    <t>Interest expense</t>
  </si>
  <si>
    <t>Other expense, net</t>
  </si>
  <si>
    <t>Income before income taxes</t>
  </si>
  <si>
    <t>Provision for income taxes</t>
  </si>
  <si>
    <t>Net income</t>
  </si>
  <si>
    <t>Basic earnings per share</t>
  </si>
  <si>
    <t>Diluted earnings per share</t>
  </si>
  <si>
    <t>Weighted average common shares outstanding:</t>
  </si>
  <si>
    <t>Basic shares</t>
  </si>
  <si>
    <t>Diluted shares</t>
  </si>
  <si>
    <t>Dividends declared and paid per share</t>
  </si>
  <si>
    <t>Consolidated Statement of Comprehensive Income - USD ($) $ in Thousands</t>
  </si>
  <si>
    <t>Statement of Comprehensive Income [Abstract]</t>
  </si>
  <si>
    <t>Total comprehensive income</t>
  </si>
  <si>
    <t>Consolidated Balance Sheet - USD ($) $ in Thousands</t>
  </si>
  <si>
    <t>Dec. 31, 2018</t>
  </si>
  <si>
    <t>Current assets:</t>
  </si>
  <si>
    <t>Cash and cash equivalents</t>
  </si>
  <si>
    <t>Receivables, net</t>
  </si>
  <si>
    <t>Inventories, net</t>
  </si>
  <si>
    <t>Other current assets</t>
  </si>
  <si>
    <t>Total current assets</t>
  </si>
  <si>
    <t>Property, plant and equipment, net</t>
  </si>
  <si>
    <t>Right of use assets, net</t>
  </si>
  <si>
    <t>Goodwill</t>
  </si>
  <si>
    <t>Other intangibles, net</t>
  </si>
  <si>
    <t>Investments and other assets</t>
  </si>
  <si>
    <t>Total assets</t>
  </si>
  <si>
    <t>Current liabilities:</t>
  </si>
  <si>
    <t>Short-term borrowings and current portion of long-term debt, net</t>
  </si>
  <si>
    <t>Accounts payable</t>
  </si>
  <si>
    <t>Customer advanced payments</t>
  </si>
  <si>
    <t>Income taxes payable</t>
  </si>
  <si>
    <t>Accrued liabilities and other</t>
  </si>
  <si>
    <t>Total current liabilities</t>
  </si>
  <si>
    <t>Long-term debt, net</t>
  </si>
  <si>
    <t>Deferred income taxes</t>
  </si>
  <si>
    <t>Other long-term liabilities</t>
  </si>
  <si>
    <t>Total liabilities</t>
  </si>
  <si>
    <t>Stockholders' equity:</t>
  </si>
  <si>
    <t>Common stock</t>
  </si>
  <si>
    <t>Capital in excess of par value</t>
  </si>
  <si>
    <t>Retained earnings</t>
  </si>
  <si>
    <t>Accumulated other comprehensive loss</t>
  </si>
  <si>
    <t>Treasury stock</t>
  </si>
  <si>
    <t>Total stockholders' equity</t>
  </si>
  <si>
    <t>Total liabilities and stockholders' equity</t>
  </si>
  <si>
    <t>Consolidated Statement of Stockholders' Equity - USD ($) $ in Thousands</t>
  </si>
  <si>
    <t>Total</t>
  </si>
  <si>
    <t>Capital Stock [Member]</t>
  </si>
  <si>
    <t>Capital in Excess of Par Value [Member]</t>
  </si>
  <si>
    <t>Retained Earnings [Member]</t>
  </si>
  <si>
    <t>Foreign Currency Items and Other [Member]</t>
  </si>
  <si>
    <t>Defined Benefit Pension Plans [Member]</t>
  </si>
  <si>
    <t>Unrealized Holding Gain (Loss) on Available-for-Sale securities [Member]</t>
  </si>
  <si>
    <t>Accumulated Other Comprehensive (Loss) Income [Member]</t>
  </si>
  <si>
    <t>Treasury Stock [Member]</t>
  </si>
  <si>
    <t>Balance at the beginning of the year at Dec. 31, 2017</t>
  </si>
  <si>
    <t>Shares issued</t>
  </si>
  <si>
    <t>Issuance of common stock under employee stock plans</t>
  </si>
  <si>
    <t>Share-based compensation expense</t>
  </si>
  <si>
    <t>Cash dividends paid</t>
  </si>
  <si>
    <t>Other</t>
  </si>
  <si>
    <t>Translation adjustments</t>
  </si>
  <si>
    <t>Change in long-term intercompany notes</t>
  </si>
  <si>
    <t>Net investment hedge instruments gain (loss), net of tax of ($9,736) and ($1,649) for the quarter ended September 30, 2019 and 2018 and ($11,086) and ($8,274) for the nine months ended September 30, 2019 and 2018, respectively</t>
  </si>
  <si>
    <t>Amortization of net actuarial loss (gain) and other, net of tax of ($873) and ($719) for the quarter ended September 30, 2019 and 2018, and ($2,620) and ($2,157) for the nine months ended September 30, 2019 and 2018, respectively</t>
  </si>
  <si>
    <t>Decrease during the year, net of tax</t>
  </si>
  <si>
    <t>Purchase of treasury stock</t>
  </si>
  <si>
    <t>Balance at the end of the year at Sep. 30, 2018</t>
  </si>
  <si>
    <t>Balance at the beginning of the year at Jun. 30, 2018</t>
  </si>
  <si>
    <t>Balance at the beginning of the year at Dec. 31, 2018</t>
  </si>
  <si>
    <t>Balance at the end of the year at Sep. 30, 2019</t>
  </si>
  <si>
    <t>Balance at the beginning of the year at Jun. 30, 2019</t>
  </si>
  <si>
    <t>Consolidated Statement of Stockholders' Equity (Parenthetical) - USD ($) $ in Thousands</t>
  </si>
  <si>
    <t>Statement of Stockholders' Equity [Abstract]</t>
  </si>
  <si>
    <t>Preferred stock, par value</t>
  </si>
  <si>
    <t>Common stock, par value</t>
  </si>
  <si>
    <t>Tax benefit (expense) from investment hedge instruments</t>
  </si>
  <si>
    <t>Tax related to amortization of net actuarial loss (gain)</t>
  </si>
  <si>
    <t>Condensed Consolidated Statement of Cash Flows - USD ($) $ in Thousands</t>
  </si>
  <si>
    <t>Operating activities:</t>
  </si>
  <si>
    <t>Adjustments to reconcile net income to total operating activities:</t>
  </si>
  <si>
    <t>Depreciation and amortization</t>
  </si>
  <si>
    <t>Gain on sale of facilities</t>
  </si>
  <si>
    <t>Net change in assets and liabilities, net of acquisitions</t>
  </si>
  <si>
    <t>Pension contributions</t>
  </si>
  <si>
    <t>Other, net</t>
  </si>
  <si>
    <t>Total operating activities</t>
  </si>
  <si>
    <t>Investing activities:</t>
  </si>
  <si>
    <t>Additions to property, plant and equipment</t>
  </si>
  <si>
    <t>Purchases of businesses, net of cash acquired</t>
  </si>
  <si>
    <t>Proceeds from sale of facilities</t>
  </si>
  <si>
    <t>Total investing activities</t>
  </si>
  <si>
    <t>Financing activities:</t>
  </si>
  <si>
    <t>Net change in short-term borrowings</t>
  </si>
  <si>
    <t>Proceeds from long-term borrowings</t>
  </si>
  <si>
    <t>Repayments of long-term borrowings</t>
  </si>
  <si>
    <t>Repurchases of common stock</t>
  </si>
  <si>
    <t>Proceeds from stock option exercises</t>
  </si>
  <si>
    <t>Total financing activities</t>
  </si>
  <si>
    <t>Effect of exchange rate changes on cash and cash equivalents</t>
  </si>
  <si>
    <t>Increase (decrease) in cash and cash equivalents</t>
  </si>
  <si>
    <t>Cash and cash equivalents:</t>
  </si>
  <si>
    <t>Beginning of period</t>
  </si>
  <si>
    <t>End of period</t>
  </si>
  <si>
    <t>Basis of Presentation</t>
  </si>
  <si>
    <t>Organization, Consolidation and Presentation of Financial Statements [Abstract]</t>
  </si>
  <si>
    <t>1. Basis of Presentation The accompanying consolidated financial statements are unaudited. AMETEK, Inc. (the “Company”) believes that all adjustments (which primarily consist of normal recurring accruals) necessary for a fair presentation of the consolidated financial position of the Company at September 30, 2019, the consolidated results of its operations for the three and nine months ended September 30, 2019 and 2018 and its cash flows for the nine months ended September 30, 2019 and 2018 have been included. Quarterly results of operations are not necessarily indicative of results for the full year. The accompanying consolidated financial statements should be read in conjunction with the audited consolidated financial statements and related notes presented in the Company’s Annual Report on Form 10-K As discussed below in Note 2, effective January 1, 2019, the Company adopted the requirements of Financial Accounting Standards Board (“FASB”) Accounting Standards Update (“ASU”) No. 2016-02 Leases 2016-02”) 10-Q</t>
  </si>
  <si>
    <t>Recent Accounting Pronouncements</t>
  </si>
  <si>
    <t>Accounting Changes and Error Corrections [Abstract]</t>
  </si>
  <si>
    <t>2. Recent Accounting Pronouncements In February 2016, the FASB issued ASU No. 2016-02 2018-10, 2018-10), 2018-11, 2018-11), right-of-use right-of-use The Company has elected certain practical expedients permitted under the transition guidance within ASC 842 to leases that commenced before January 1, 2019, including the package of practical expedients. The election of the package of practical expedients resulted in the Company not reassessing prior conclusions under ASC 840 related to lease identification, lease classification and initial direct costs for expired and existing leases prior to January 1, 2019. The Company did not elect the practical expedient to not record short-term leases on its consolidated balance sheet. The adoption of ASU 2016-02 In February 2018, the FASB issued ASU No. 2018-02, Income Statement – Reporting Comprehensive Income (Topic 220), Reclassification of Certain Tax Effects from Accumulated Other Comprehensive Income 2018-02”). 2018-02 2018-02 2018-02 In August 2018, the FASB issued ASU No. 2018-13, Fair Value Measurement 2018-13”), Fair Value Measurement 2018-13 eliminate (1) “at a minimum” from the phrase “an entity shall disclose at a minimum” and (2) other similar “open ended” disclosure requirements to promote the appropriate exercise of discretion by entities. ASU 2018-13 2018-13 In August 2018, the FASB issued ASU No. 2018-14, Compensation – Retirement Benefits – Defined Benefit Plans – General 2018-14”), Compensation – Retirement Benefits 2018-14 2018-14 In August 2018, the FASB issued ASU No. 2018-15, Intangibles – Goodwill and Other –Internal-Use Software 2018-15”), internal-use Intangibles – Goodwill and Other 2018-15 2018-15 2018-15</t>
  </si>
  <si>
    <t>Revenues</t>
  </si>
  <si>
    <t>Revenue from Contract with Customer [Abstract]</t>
  </si>
  <si>
    <t>Revenue</t>
  </si>
  <si>
    <t>3. Revenues The Company adopted ASC 606 as of January 1, 2018 using the modified retrospective method. The cumulative adjustment made to the January 1, 2018 consolidated balance sheet for the adoption of ASC 606 was to increase Retained earnings by $4.2 million, increase Total assets by $7.9 million and increase Total liabilities by $3.7 million. The outstanding contract asset and liability accounts were as follows:
2019 2018
(In thousands)
Contract assets - January 1 $ 58,266 $ 32,658
Contract assets – September 30 78,010 60,037
Change in contract assets – increase 19,744 27,379
Contract liabilities – January 1 146,162 117,058
Contract liabilities – September 30 152,897 145,247
Change in contract liabilities – increase (6,735 ) (28,189 )
Net change $ 13,009 $ (810 )
The net change for the nine months ended September 30, 2019 was primarily driven by the recognition of revenue as performance obligations were satisfied prior to billing and exceeded receipt of advance payments from customers. For the nine months ended September 30, 2019 and 2018, the Company recognized revenue of $123.6 million and $95.0 million, respectively, that was previously included in the beginning balance of contract liabilities. Contract assets are reported as a component of Other current assets in the consolidated balance sheet. At September 30, 2019 and December 31, 2018, $8.7 million and $8.9 million of Customer advanced payments (contract liabilities), respectively, were recorded in Other long-term liabilities in the consolidated balance sheets. Applying the practical expedient available under ASC 606, the remaining performance obligations exceeding one year as of September 30, 2019 and December 31, 2018 were $196.6 million and $187.2 million, respectively. Remaining performance obligations represent the transaction price of firm, noncancelable orders, with expected delivery dates to customers greater than one year from the balance sheet date, for which the performance obligation is unsatisfied or partially unsatisfied. These performance obligations will be substantially satisfied within two to three years. Geographic Areas Information about the Company’s operations in different geographic areas is shown below. Net sales were attributed to geographic areas based on the location of the customer.
Three Months Ended Nine Months Ended
September 30, 2019 September 30, 2019
EIG EMG Total EIG EMG Total
(In thousands)
United States $ 421,629 $ 252,343 $ 673,972 $ 1,250,564 $ 764,001 $ 2,014,565
International (1):
United Kingdom 19,538 34,319 53,857 47,885 100,657 148,542
European Union countries 99,180 98,357 197,537 302,800 308,138 610,938
Asia 190,419 46,347 236,766 569,553 142,035 711,588
Other foreign countries 84,786 29,715 114,501 271,908 96,195 368,103
Total international 393,923 208,738 602,661 1,192,146 647,025 1,839,171
Consolidated net sales $ 815,552 $ 461,081 $ 1,276,633 $ 2,442,710 $ 1,411,026 $ 3,853,736
(1) Includes U.S. export sales of $317.6 million and $965.1 million for the three months ended and the nine months ended, respectively. Information about the Company’s operations in different geographic areas is shown below. Net sales were attributed to geographic areas based on the location of the customer.
Three Months Ended Nine Months Ended
September 30, 2018 September 30, 2018
EIG EMG Total EIG EMG Total
(In thousands)
United States $ 358,335 $ 237,831 $ 596,166 $ 1,044,971 $ 710,630 $ 1,755,601
International (1):
United Kingdom 17,646 33,364 51,010 46,974 101,913 148,887
European Union countries 93,248 97,595 190,843 281,328 303,994 585,322
Asia 193,986 51,136 245,122 576,640 157,634 734,274
Other foreign countries 78,826 30,995 109,821 253,012 97,448 350,460
Total international 383,706 213,090 596,796 1,157,954 660,989 1,818,943
Consolidated net sales $ 742,041 $ 450,921 $ 1,192,962 $ 2,202,925 $ 1,371,619 $ 3,574,544
(1) Includes U.S. export sales of $308.4 million and $944.0 million for the three months ended and the nine months ended, respectively. Major Products and Services The Company’s major products and services in the reportable segments were as follows:
Three Months Ended Nine Months Ended
September 30, 2019 September 30, 2019
EIG EMG Total EIG EMG Total
(In thousands)
Process and analytical instrumentation $ 586,430 $ — $ 586,430 $ 1,747,708 $ — $ 1,747,708
Aerospace and Power 229,122 123,228 352,350 695,002 362,498 1,057,500
Automation and engineered solutions — 337,853 337,853 — 1,048,528 1,048,528
Consolidated net sales $ 815,552 $ 461,081 $ 1,276,633 $ 2,442,710 $ 1,411,026 $ 3,853,736
Three Months Ended Nine Months Ended
September 30, 2018 September 30, 2018
EIG EMG Total EIG EMG Total
(In thousands)
Process and analytical instrumentation $ 514,513 $ — $ 514,513 $ 1,530,004 $ — $ 1,530,004
Aerospace and Power 227,528 112,578 340,106 672,921 334,638 1,007,559
Automation and engineered solutions — 338,343 338,343 — 1,036,981 1,036,981
Consolidated net sales $ 742,041 $ 450,921 $ 1,192,962 $ 2,202,925 $ 1,371,619 $ 3,574,544
Timing of Revenue Recognition The Company’s timing of revenue recognition was as follows:
Three Months Ended Nine Months Ended
September 30, 2019 September 30, 2019
EIG EMG Total EIG EMG Total
(In thousands)
Products transferred at a point in time $ 652,950 $ 416,280 $ 1,069,230 $ 1,984,938 $ 1,286,060 $ 3,270,998
Products and services transferred over time 162,602 44,801 207,403 457,772 124,966 582,738
Consolidated net sales $ 815,552 $ 461,081 $ 1,276,633 $ 2,442,710 $ 1,411,026 $ 3,853,736
Three Months Ended Nine Months Ended
September 30, 2018 September 30, 2018
EIG EMG Total EIG EMG Total
(In thousands)
Products transferred at a point in time $ 620,221 $ 414,666 $ 1,034,887 $ 1,848,828 $ 1,281,378 $ 3,130,206
Products and services transferred over time 121,820 36,255 158,075 354,097 90,241 444,338
Consolidated net sales $ 742,041 $ 450,921 $ 1,192,962 $ 2,202,925 $ 1,371,619 $ 3,574,544
Product Warranties The Company provides limited warranties in connection with the sale of its products. The warranty periods for products sold vary among the Company’s operations, but the majority do not exceed one year. The Company calculates its warranty expense provision based on its historical warranty experience and adjustments are made periodically to reflect actual warranty expenses. Product warranty obligations are reported as a component of Accrued liabilities in the consolidated balance sheet. Changes in the accrued product warranty obligation were as follows:
Nine Months Ended
September 30,
2019 2018
(In thousands)
Balance at the beginning of the period $ 23,482 $ 22,872
Accruals for warranties issued during the period 14,342 8,166
Settlements made during the period (13,335 ) (9,477 )
Warranty accruals related to acquired businesses and other during the period 617 1,261
Balance at the end of the period $ 25,106 $ 22,822</t>
  </si>
  <si>
    <t>Earnings Per Share</t>
  </si>
  <si>
    <t>Earnings Per Share [Abstract]</t>
  </si>
  <si>
    <t>4. 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Securities that are anti-dilutive have been excluded and are not significant. The number of weighted average shares used in the calculation of basic earnings per share and diluted earnings per share was as follows:
Three Months Ended Nine Months Ended
September 30, September 30,
2019 2018 2019 2018
(In thousands)
Weighted average shares:
Basic shares 228,041 231,502 227,493 231,227
Equity-based compensation plans 1,519 1,748 1,698 1,944
Diluted shares 229,560 233,250 229,191 233,171</t>
  </si>
  <si>
    <t>Fair Value Measurements</t>
  </si>
  <si>
    <t>Fair Value Disclosures [Abstract]</t>
  </si>
  <si>
    <t xml:space="preserve">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Company’s assets that are measured at fair value on a recurring basis, consistent with the fair value hierarchy, at September 30, 2019 and December 31, 2018:
September 30, 2019 December 31, 2018
Fair Value Fair Value
(In thousands)
Fixed-income investments $ 8,108 $ 7,655 The fair value of fixed-income investments, which are valued as level 1 investments, was based on quoted market prices. The fixed-income investments are shown as a component of investments and other assets on the consolidated balance sheet. For the nine months ended September 30, 2019 and 2018, gains and losses on the investments noted above were not significant. No transfers between level 1 and level 2 investments occurred during the nine months ended September 30, 2019 and 2018. Financial Instruments Cash, cash equivalents and fixed-income investments are recorded at fair value at September 30, 2019 and December 31, 2018 in the accompanying consolidated balance sheet. The following table provides the estimated fair values of the Company’s financial instrument liabilities, for which fair value is measured for disclosure purposes only, compared to the recorded amounts at September 30, 2019 and December 31, 2018:
September 30, 2019 December 31, 2018
Recorded Fair Value Recorded Fair Value
(In thousands)
Long-term debt, net (including current portion) $ (2,432,451 ) $ (2,612,882 ) $ (2,378,809 ) $ (2,368,676 ) The fair value of net short-term Foreign Currency At September 30, 2019, the Company had no forward contracts outstanding. For the nine months ended September 30, 2019 and 2018, realized gains and losses on foreign currency forward contracts were not significant. The Company does not typically designate its foreign currency forward contracts as hedges. </t>
  </si>
  <si>
    <t>Hedging Activities</t>
  </si>
  <si>
    <t>Derivative Instruments and Hedging Activities Disclosure [Abstract]</t>
  </si>
  <si>
    <t>6. Hedging Activities The Company has designated certain foreign-currency-denominated long-term borrowings as hedges of the net investment in certain foreign operations. As of September 30, 2019, these net investment hedges included British-pound-and At September 30, 2019, the Company had $375.2 million of British-pound-denominated loans, which were designated as a hedge against the net investment in British pound functional currency foreign subsidiaries. At September 30, 2019, the Company had $627.1 million in Euro-denominated loans, which were designated as a hedge against the net investment in Euro functional currency foreign subsidiaries. As a result of the British-pound- and Euro-denominated loans designated and 100% effective as net investment hedges, $45.5 million of pre-tax</t>
  </si>
  <si>
    <t>Inventory Disclosure [Abstract]</t>
  </si>
  <si>
    <t>7. Inventories, net
September 30, December 31,
2019 2018
(In thousands)
Finished goods and parts $ 101,242 $ 107,289
Work in process 122,532 117,899
Raw materials and purchased parts 399,901 399,556
Total inventories, net $ 623,675 $ 624,744</t>
  </si>
  <si>
    <t>Leases</t>
  </si>
  <si>
    <t>Leases [Abstract]</t>
  </si>
  <si>
    <t xml:space="preserve">8.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Operating leases are included in ROU assets, accrued liabilities and other, and other long-term liabilities on our consolidated balance sheets. Operating lease ROU assets and liabilities are recognized at commencement date based on the present value of lease payments over the lease term. Operating lease payments are recognized as lease expense on a straight-line basis over the lease term. The Company has no material finance leases. The Company primarily leases buildings (real estate) and automobiles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our leases, we use our incremental borrowing rate based on the information available at commencement date in determining the present value of lease payments. The lease term for all of the Company’s leases includes the non-cancellable been excluded from the lease term (and lease liability) for the majority of the Company’s leases as the reasonably certain threshold is not met. In a small number of the Company’s leases, the options for renewals have been included in the lease term as the reasonably certain threshold is met due to the Company having significant economic incentive for extending the lease. Lease payments included in the measurement of the lease liability are comprised of fixed payments, variable payments that depend on an index or rate and amounts probable to be payable under the exercise of the Company option to purchase the underlying asset if reasonably certain. Variable lease payments not dependent on a rate or index associated with the Company’s leases are recognized when the events, activities, or circumstances in the lease agreement on which those payments are assessed are probable. Variable lease payments are presented as operating expense in the Company’s income statement in the same line item as expense arising from fixed lease payments. The Company has commitments under operating leases for certain facilities, vehicles and equipment used in its operations. Our leases have initial lease terms ranging from one month to 14 years. Certain lease agreements contain provisions for future rent increases. The components of lease expense were as follows:
Three Months Ended Nine Months Ended
September 30, 2019 September 30, 2019
(In thousands) (In thousands)
Operating lease cost $ 10,500 $ 29,209
Variable lease cost 543 3,073
Total lease cost $ 11,043 $ 32,282
Supplemental balance sheet information related to leases was as follows:
September 30, 2019
(In thousands)
Right of use assets, net $ 174,438
Lease liabilities included in Accrued liabilities and other 40,822
Lease liabilities included in Other long-term liabilities 139,595
Total lease liabilities $ 180,417
Supplemental cash flow information and other information related to leases was as follows:
Nine Months Ended
September 30, 2019
(In thousands)
Cash used in operations for operating leases $ 32,521
Right-of-use $ 12,952
Weighted-average remaining lease terms - operating leases (years) 5.93
Weighted-average discount rate - operating leases 3.81 % Maturities of lease liabilities as of September 30, 2019 were as follows:
Lease Liability Maturity Analysis Operating Leases
(In thousands)
Remaining 2019 $ 12,293
2020 45,232
2021 37,712
2022 30,214
2023 24,335
Thereafter 52,890
Total lease payments 202,676
Less: imputed interest 22,259
$ 180,417
The Company does not have any leases that have not yet commenced which are significant. </t>
  </si>
  <si>
    <t>Acquisitions</t>
  </si>
  <si>
    <t>Business Combinations [Abstract]</t>
  </si>
  <si>
    <t xml:space="preserve">9. Acquisitions The Company spent $122.1 million in cash, net of cash acquired, to acquire Pacific Design Technologies, Inc. (“PDT”) in September 2019. PDT designs and manufactures a complete range of custom-engineered, liquid cooling systems and components used in a broad set of current and next-generation commercial aerospace, defense and space platforms. PDT was privately held and is headquartered in Goleta, California. PDT is part of EMG. The following table represents the preliminary allocation of the purchase price for the net assets of the PDT acquisition based on the estimated fair values at acquisition (in millions):
Property, plant and equipment $ 1.0
Goodwill 47.0
Other intangible assets 63.7
Net working capital and other (1) 10.4
Total cash paid $ 122.1
(1) Includes $7.4 million in accounts receivable, whose fair value, contractual cash flows and expected cash flows are approximately equal. The amount allocated to goodwill is reflective of the benefits the Company expects to realize from the 2019 acquisition as follows: PDT’s products and solutions enhance the Company’s position and broaden the Company’s differentiated product offerings in the aerospace and defense sectors. At September 30, 2019, the purchase price allocated to other intangible assets of $63.7 million consists of $10.0 million of indefinite-lived intangible trade names, which are not subject to amortization. The remaining $53.7 million of other intangible assets consists of $43.7 million of customer relationships, which are being amortized over a period of 18 years, and $10.0 million of purchased technology, which is being amortized over a period of 18 years. Amortization expense for each of the next five years for the 2019 acquisition is expected to approximate $3 million per year. The Company is in the process of finalizing the measurement of certain tangible and intangible assets and liabilities for its 2019 acquisition including inventory, property, plant and equipment, goodwill, trade names, customer relationships and purchased technology and the accounting for income taxes. The Company finalized the measurement of its goodwill and other intangible assets related to its fourth quarter of 2018 acquisitions, which had no material impact to the consolidated statement of income. The Company is in the process of finalizing the accounting for income taxes for its fourth quarter of 2018 acquisitions of Telular and Spectro Scientific. The 2019 acquisition had an immaterial impact on reported net sales, net income and diluted earnings per share for the three and nine months ended September 30, 2019. Had the acquisition been made at the beginning of 2019 or 2018, unaudited pro forma net sales, net income and diluted earnings per share for the three and nine months ended September 30, 2019 and 2018, respectively, would not have been materially different than the amounts reported. Acquisition subsequent to September 30, 2019 In October 2019, the Company acquired Gatan from Roper Technologies, Inc. for approximately $925 million in cash. Gatan has annual sales of approximately $180 million. Gatan is a leading manufacturer of instrumentation and software used to enhance and extend the operation and performance of electron microscopes. Gatan will join EIG. </t>
  </si>
  <si>
    <t>Goodwill and Intangible Assets Disclosure [Abstract]</t>
  </si>
  <si>
    <t>10. Goodwill The changes in the carrying amounts of goodwill by segment were as follows:
EIG EMG Total
(In millions)
Balance at December 31, 2018 $ 2,452.0 $ 1,160.0 $ 3,612.0
Goodwill acquired — 47.0 47.0
Purchase price allocation adjustments and other 34.9 (0.3 ) 34.6
Foreign currency translation adjustments (11.5 ) (13.7 ) (25.2 )
Balance at September 30, 2019 $ 2,475.4 $ 1,193.0 $ 3,668.4</t>
  </si>
  <si>
    <t>Income Taxes</t>
  </si>
  <si>
    <t>Income Tax Disclosure [Abstract]</t>
  </si>
  <si>
    <t>11. Income Taxes At September 30, 2019, the Company had gross unrecognized tax benefits of $104.8 million, of which $63.1 million, if recognized, would impact the effective tax rate. The following is a reconciliation of the liability for uncertain tax positions (in millions):
Balance at December 31, 2018 $ 119.3
Additions for tax positions 13.3
Reductions for tax positions (27.8 )
Balance at September 30, 2019 $ 104.8
The Company recognizes interest and penalties accrued related to uncertain tax positions in income tax expense. The amounts recognized in income tax expense for interest and penalties during the three and nine months ended September 30, 2019 and 2018 were not significant. The effective tax rate for the three months ended September 30, 2019 was 19.5%, compared with 21.9% for the three months ended September 30, 2018. The effective tax rate for the nine months ended September 30, 2019 was 20.1%, compared with 22.3% for the nine months ended September 30, 2018. Both comparative quarters effective tax rates include the impact of the 2017 U.S. Tax Cuts and Jobs Act (the “Act”) including the reduction of the U.S. corporate income tax rate and the current impact of the global intangible low-taxed</t>
  </si>
  <si>
    <t>Debt</t>
  </si>
  <si>
    <t>Debt Disclosure [Abstract]</t>
  </si>
  <si>
    <t>12. Debt In December 2018, the Company completed a private placement agreement to sell $575 million and 75 million Euros in senior notes to a group of institutional investors (the “2018 Private Placement”). There were two funding dates under the 2018 Private Placement. The first funding occurred in December 2018 for $475 million and 75 million Euros ($85.1 million). The second funding occurred in January 2019 for $100 million. The 2018 Private Placement senior notes carry a weighted average interest rate of 3.93% and are subject to certain customary covenants, including financial covenants that, among other things, require the Company to maintain certain debt-to-EBITDA</t>
  </si>
  <si>
    <t>Share-Based Compensation</t>
  </si>
  <si>
    <t>Disclosure of Compensation Related Costs, Share-based Payments [Abstract]</t>
  </si>
  <si>
    <t>13. Share-Based Compensation Under the terms of the Company’s stockholder-approved share-based plans, performance restricted stock units (“PRSUs”), incentive and non-qualified one-fourth one-third four years one-third . Restricted stock granted to non-employee directors generally vests two years In March 2019, the Company granted PRSUs to officers and certain key management-level employees an aggregate target award of approximately 102,000 shares of its common stock. The PRSUs vest over a period up to three years from the grant date based on continuous service, with the number of shares earned ( Total share-based compensation expense was as follows:
Three Months Ended Nine Months Ended
September 30, September 30,
2019 2018 2019 2018
(In thousands)
Stock option expense $ 3,214 $ 2,924 $ 9,594 $ 8,467
Restricted stock expense 3,995 3,738 11,112 10,586
PRSU expense 6,349 483 8,298 1,047
Total pre-tax $ 13,558 $ 7,145 $ 29,004 $ 20,100
Pre-tax The fair value of each stock option grant is estimated on the grant date using a Black-Scholes-Merton Black-Scholes-Merton
Nine Months Ended Year Ended
September 30, 2019 December 31, 2018
Expected volatility 19.1 % 17.3 %
Expected term (years) 5.0 5.0
Risk-free interest rate 2.25 % 2.81 %
Expected dividend yield 0.66 % 0.76 %
Black-Scholes-Merton fair value per stock option granted $ 16.85 $ 14.12 Expected volatility is based on the historical volatility of the Company’s stock over the stock options’ expected term. The Company used historical exercise data to estimate the stock options’ expected term, which represents the period of time that the stock options granted are expected to be outstanding. Management anticipates that the future stock option holding periods will be similar to the historical stock option holding periods. The risk-free interest rate for periods within the expected term of the stock option is based on the U.S. Treasury yield curve at the time of grant. The expected dividend yield is calculated by dividing the Company’s annual dividend, based on the most recent quarterly dividend rate, by the Company’s closing common stock price on the grant date. Compensation expense recognized for all share-based awards is net of estimated forfeitures. The Company’s estimated forfeiture rates are based on its historical experience. The following is a summary of the Company’s stock option activity and related information:
Shares Weighted Price Weighted Life Aggregate Value
(In thousands) (Years) (In millions)
Outstanding at December 31, 2018 5,629 $ 53.46
Granted 826 85.43
Exercised (1,389 ) 42.95
Forfeited (188 ) 66.81
Outstanding at September 30, 2019 4,878 $ 61.35 5.1 $ 148.7
Exercisable at September 30, 2019 2,781 $ 53.75 3.4 $ 105.9
The aggregate intrinsic value of stock options exercised during the nine months ended September 30, 2019 was $59.7 million. The total fair value of stock options vested during the nine months ended September 30, 2019 was $11.7 million. As of September 30, 2019, there was approximately $22.3 million of expected future pre-tax two years The fair value of restricted shares under the Company’s restricted stock arrangement is determined by the product of the number of shares granted and the Company’s closing common stock price on the grant date. Upon the grant of restricted stock, the fair value of the restricted shares (unearned compensation) at the grant date is charged as a reduction of capital in excess of par value in the Company’s consolidated balance sheet and is amortized to expense on a straight-line basis over the vesting period, which is the same as the calculated derived service period as determined on the grant date. The following is a summary of the Company’s nonvested restricted stock activity and related information:
Shares Weighted Average Fair Value
(In thousands)
Nonvested restricted stock outstanding at December 31, 2018 891 $ 58.98
Granted 202 85.28
Vested (285 ) 57.67
Forfeited (74 ) 64.08
Nonvested restricted stock outstanding at September 30, 2019 734 $ 66.22
The total fair value of restricted stock vested during the nine months ended September 30, 2019 was $16.5 million. As of September 30, 2019, there was approximately $29.4 million of expected future pre-tax two years</t>
  </si>
  <si>
    <t>Retirement and Pension Plans</t>
  </si>
  <si>
    <t>Retirement Benefits [Abstract]</t>
  </si>
  <si>
    <t>Retirement Plans and Other Postretirement Benefits</t>
  </si>
  <si>
    <t>14. Retirement and Pension Plans The components of net periodic pension benefit expense (income) were as follows:
Three Months Ended Nine Months Ended
September 30, September 30,
2019 2018 2019 2018
(In thousands)
Defined benefit plans:
Service cost $ 1,678 $ 1,766 $ 5,093 $ 5,373
Interest cost 6,677 6,311 20,179 19,214
Expected return on plan assets (13,061 ) (14,734 ) (39,272 ) (44,581 )
Amortization of net actuarial loss and other 3,902 2,952 11,838 8,856
Pension expense (income) (804 ) (3,705 ) (2,162 ) (11,138 )
Other plans:
Defined contribution plans 7,614 6,877 24,876 22,220
Foreign plans and other 3,816 1,505 6,921 4,688
Total other plans 11,430 8,382 31,797 26,908
Total net pension expense $ 10,626 $ 4,677 $ 29,635 $ 15,770
Net periodic benefit cost, other than the service cost component, is included in “Other expense, net” in the consolidated statement of income. For the nine months ended September 30, 2019 and 2018, contributions to the Company’s defined benefit pension plans were $2.5 million and $2.2 million, respectively. The Company’s current estimate of 2019 contributions to its worldwide defined benefit pension plans is in line with the range disclosed in the Company’s Annual Report on Form 10-K</t>
  </si>
  <si>
    <t>Contingencies</t>
  </si>
  <si>
    <t>Commitments and Contingencies Disclosure [Abstract]</t>
  </si>
  <si>
    <t xml:space="preserve">15. Contingencies Asbestos Litigation The Company (including its subsidiaries) has been named as a defendant in a number of asbestos-related lawsuits. Certain of these lawsuits relate to a business which was acquired by the Company and do not involve products which were manufactured or sold by the Company. In connection with these lawsuits, the seller of such business has agreed to indemnify the Company against these claims (the “Indemnified Claims”). The Indemnified Claims have been tendered to, and are being defended by, such seller. The seller has met its obligations, in all respects, and the Company does not have any reason to believe such party would fail to fulfill its obligations in the future. To date, no judgments have been rendered against the Company as a result of any asbestos-related lawsuit. The Company believes that it has good and valid defenses to each of these claims and intends to defend them vigorously. Environmental Matters Certain historic processes in the manufacture of products have resulted in environmentally hazardous waste by-products non-AMETEK-owned “non-owned” agreed-to non-de non-owned Total environmental reserves at September 30, 2019 and December 31, 2018 were $28.5 million and $27.8 million, respectively, for both non-owned 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o date, these parties have met their obligations in all material respects. The Company believes it has established reserves for the environmental matters described above, which are sufficient to perform all known responsibilities under existing claims and consent orders. The Company has no reason to believe that other third parties would fail to perform their obligations in the future. In the opinion of management, based on presently available information and the Company’s historical experience related to such matters, an adequate provision for probable costs has been made and the ultimate cost resulting from these actions is not expected to materially affect the consolidated results of operations, financial position or cash flows of the Company. The Company has been remediating groundwater contamination for several contaminants, including trichloroethylene (“TCE”), at a formerly owned site in El Cajon, California. Several lawsuits have been filed against the Company alleging damages resulting from the groundwater contamination, including property damages and personal injury, and seeking compensatory and punitive damages. The Company believes that it has good and valid defenses to each of these claims and intends to defend them vigorously. The Company believes it has established reserves for these lawsuits that are sufficient to satisfy its expected exposure. The Company does not expect the outcome of these matters, either individually or in the aggregate, to materially affect the consolidated results of operations, financial position or cash flows of the Company. </t>
  </si>
  <si>
    <t>Revenues (Tables)</t>
  </si>
  <si>
    <t>Schedule of outstanding contract asset and (liability) accounts</t>
  </si>
  <si>
    <t>The outstanding contract asset and liability accounts were as follows:
2019 2018
(In thousands)
Contract assets - January 1 $ 58,266 $ 32,658
Contract assets – September 30 78,010 60,037
Change in contract assets – increase 19,744 27,379
Contract liabilities – January 1 146,162 117,058
Contract liabilities – September 30 152,897 145,247
Change in contract liabilities – increase (6,735 ) (28,189 )
Net change $ 13,009 $ (810 )</t>
  </si>
  <si>
    <t>Schedule of revenue from external customers by geographic areas</t>
  </si>
  <si>
    <t xml:space="preserve">Information about the Company’s operations in different geographic areas is shown below. Net sales were attributed to geographic areas based on the location of the customer.
Three Months Ended Nine Months Ended
September 30, 2019 September 30, 2019
EIG EMG Total EIG EMG Total
(In thousands)
United States $ 421,629 $ 252,343 $ 673,972 $ 1,250,564 $ 764,001 $ 2,014,565
International (1):
United Kingdom 19,538 34,319 53,857 47,885 100,657 148,542
European Union countries 99,180 98,357 197,537 302,800 308,138 610,938
Asia 190,419 46,347 236,766 569,553 142,035 711,588
Other foreign countries 84,786 29,715 114,501 271,908 96,195 368,103
Total international 393,923 208,738 602,661 1,192,146 647,025 1,839,171
Consolidated net sales $ 815,552 $ 461,081 $ 1,276,633 $ 2,442,710 $ 1,411,026 $ 3,853,736
(1) Includes U.S. export sales of $317.6 million and $965.1 million for the three months ended and the nine months ended, respectively. Information about the Company’s operations in different geographic areas is shown below. Net sales were attributed to geographic areas based on the location of the customer.
Three Months Ended Nine Months Ended
September 30, 2018 September 30, 2018
EIG EMG Total EIG EMG Total
(In thousands)
United States $ 358,335 $ 237,831 $ 596,166 $ 1,044,971 $ 710,630 $ 1,755,601
International (1):
United Kingdom 17,646 33,364 51,010 46,974 101,913 148,887
European Union countries 93,248 97,595 190,843 281,328 303,994 585,322
Asia 193,986 51,136 245,122 576,640 157,634 734,274
Other foreign countries 78,826 30,995 109,821 253,012 97,448 350,460
Total international 383,706 213,090 596,796 1,157,954 660,989 1,818,943
Consolidated net sales $ 742,041 $ 450,921 $ 1,192,962 $ 2,202,925 $ 1,371,619 $ 3,574,544
(1) Includes U.S. export sales of $308.4 million and $944.0 million for the three months ended and the nine months ended, respectively. </t>
  </si>
  <si>
    <t>Schedule of revenue from external customers by products and services</t>
  </si>
  <si>
    <t>The Company’s major products and services in the reportable segments were as follows:
Three Months Ended Nine Months Ended
September 30, 2019 September 30, 2019
EIG EMG Total EIG EMG Total
(In thousands)
Process and analytical instrumentation $ 586,430 $ — $ 586,430 $ 1,747,708 $ — $ 1,747,708
Aerospace and Power 229,122 123,228 352,350 695,002 362,498 1,057,500
Automation and engineered solutions — 337,853 337,853 — 1,048,528 1,048,528
Consolidated net sales $ 815,552 $ 461,081 $ 1,276,633 $ 2,442,710 $ 1,411,026 $ 3,853,736
Three Months Ended Nine Months Ended
September 30, 2018 September 30, 2018
EIG EMG Total EIG EMG Total
(In thousands)
Process and analytical instrumentation $ 514,513 $ — $ 514,513 $ 1,530,004 $ — $ 1,530,004
Aerospace and Power 227,528 112,578 340,106 672,921 334,638 1,007,559
Automation and engineered solutions — 338,343 338,343 — 1,036,981 1,036,981
Consolidated net sales $ 742,041 $ 450,921 $ 1,192,962 $ 2,202,925 $ 1,371,619 $ 3,574,544</t>
  </si>
  <si>
    <t>Schedule of disaggregation of revenue</t>
  </si>
  <si>
    <t>The Company’s timing of revenue recognition was as follows:
Three Months Ended Nine Months Ended
September 30, 2019 September 30, 2019
EIG EMG Total EIG EMG Total
(In thousands)
Products transferred at a point in time $ 652,950 $ 416,280 $ 1,069,230 $ 1,984,938 $ 1,286,060 $ 3,270,998
Products and services transferred over time 162,602 44,801 207,403 457,772 124,966 582,738
Consolidated net sales $ 815,552 $ 461,081 $ 1,276,633 $ 2,442,710 $ 1,411,026 $ 3,853,736
Three Months Ended Nine Months Ended
September 30, 2018 September 30, 2018
EIG EMG Total EIG EMG Total
(In thousands)
Products transferred at a point in time $ 620,221 $ 414,666 $ 1,034,887 $ 1,848,828 $ 1,281,378 $ 3,130,206
Products and services transferred over time 121,820 36,255 158,075 354,097 90,241 444,338
Consolidated net sales $ 742,041 $ 450,921 $ 1,192,962 $ 2,202,925 $ 1,371,619 $ 3,574,544</t>
  </si>
  <si>
    <t>Schedule of product warranty liability</t>
  </si>
  <si>
    <t>Changes in the accrued product warranty obligation were as follows:
Nine Months Ended
September 30,
2019 2018
(In thousands)
Balance at the beginning of the period $ 23,482 $ 22,872
Accruals for warranties issued during the period 14,342 8,166
Settlements made during the period (13,335 ) (9,477 )
Warranty accruals related to acquired businesses and other during the period 617 1,261
Balance at the end of the period $ 25,106 $ 22,822</t>
  </si>
  <si>
    <t>Earnings Per Share (Tables)</t>
  </si>
  <si>
    <t>Number of Weighted Average Shares</t>
  </si>
  <si>
    <t>The number of weighted average shares used in the calculation of basic earnings per share and diluted earnings per share was as follows:
Three Months Ended Nine Months Ended
September 30, September 30,
2019 2018 2019 2018
(In thousands)
Weighted average shares:
Basic shares 228,041 231,502 227,493 231,227
Equity-based compensation plans 1,519 1,748 1,698 1,944
Diluted shares 229,560 233,250 229,191 233,171</t>
  </si>
  <si>
    <t>Fair Value Measurements (Tables)</t>
  </si>
  <si>
    <t>Fair Value of Assets Measured on Recurring Basis</t>
  </si>
  <si>
    <t xml:space="preserve">The following table provides the Company’s assets that are measured at fair value on a recurring basis, consistent with the fair value hierarchy, at September 30, 2019 and December 31, 2018:
September 30, 2019 December 31, 2018
Fair Value Fair Value
(In thousands)
Fixed-income investments $ 8,108 $ 7,655 </t>
  </si>
  <si>
    <t>Fair Value Disclosures of Financial Instrument Liabilities</t>
  </si>
  <si>
    <t xml:space="preserve">The following table provides the estimated fair values of the Company’s financial instrument liabilities, for which fair value is measured for disclosure purposes only, compared to the recorded amounts at September 30, 2019 and December 31, 2018:
September 30, 2019 December 31, 2018
Recorded Fair Value Recorded Fair Value
(In thousands)
Long-term debt, net (including current portion) $ (2,432,451 ) $ (2,612,882 ) $ (2,378,809 ) $ (2,368,676 ) </t>
  </si>
  <si>
    <t>Inventories, net (Tables)</t>
  </si>
  <si>
    <t>Inventories</t>
  </si>
  <si>
    <t>September 30, December 31,
2019 2018
(In thousands)
Finished goods and parts $ 101,242 $ 107,289
Work in process 122,532 117,899
Raw materials and purchased parts 399,901 399,556
Total inventories, net $ 623,675 $ 624,744</t>
  </si>
  <si>
    <t>Leases (Tables)</t>
  </si>
  <si>
    <t>Components of Lease Expense</t>
  </si>
  <si>
    <t>The components of lease expense were as follows:
Three Months Ended Nine Months Ended
September 30, 2019 September 30, 2019
(In thousands) (In thousands)
Operating lease cost $ 10,500 $ 29,209
Variable lease cost 543 3,073
Total lease cost $ 11,043 $ 32,282</t>
  </si>
  <si>
    <t>Supplemental Balance Sheet Information Related to Leases</t>
  </si>
  <si>
    <t>Supplemental balance sheet information related to leases was as follows:
September 30, 2019
(In thousands)
Right of use assets, net $ 174,438
Lease liabilities included in Accrued liabilities and other 40,822
Lease liabilities included in Other long-term liabilities 139,595
Total lease liabilities $ 180,417</t>
  </si>
  <si>
    <t>Supplemental Cash Flow Information Related to Leases</t>
  </si>
  <si>
    <t xml:space="preserve">Supplemental cash flow information and other information related to leases was as follows:
Nine Months Ended
September 30, 2019
(In thousands)
Cash used in operations for operating leases $ 32,521
Right-of-use $ 12,952
Weighted-average remaining lease terms - operating leases (years) 5.93
Weighted-average discount rate - operating leases 3.81 % </t>
  </si>
  <si>
    <t>Maturities of Lease Liabilities</t>
  </si>
  <si>
    <t>Maturities of lease liabilities as of September 30, 2019 were as follows:
Lease Liability Maturity Analysis Operating Leases
(In thousands)
Remaining 2019 $ 12,293
2020 45,232
2021 37,712
2022 30,214
2023 24,335
Thereafter 52,890
Total lease payments 202,676
Less: imputed interest 22,259
$ 180,417</t>
  </si>
  <si>
    <t>Acquisitions (Tables)</t>
  </si>
  <si>
    <t>Allocation of Aggregate Purchase Price of Acquired Net Assets</t>
  </si>
  <si>
    <t xml:space="preserve">The following table represents the preliminary allocation of the purchase price for the net assets of the PDT acquisition based on the estimated fair values at acquisition (in millions):
Property, plant and equipment $ 1.0
Goodwill 47.0
Other intangible assets 63.7
Net working capital and other (1) 10.4
Total cash paid $ 122.1
(1) Includes $7.4 million in accounts receivable, whose fair value, contractual cash flows and expected cash flows are approximately equal. </t>
  </si>
  <si>
    <t>Goodwill (Tables)</t>
  </si>
  <si>
    <t>Changes in Carrying Amounts of Goodwill by Segment</t>
  </si>
  <si>
    <t>The changes in the carrying amounts of goodwill by segment were as follows:
EIG EMG Total
(In millions)
Balance at December 31, 2018 $ 2,452.0 $ 1,160.0 $ 3,612.0
Goodwill acquired — 47.0 47.0
Purchase price allocation adjustments and other 34.9 (0.3 ) 34.6
Foreign currency translation adjustments (11.5 ) (13.7 ) (25.2 )
Balance at September 30, 2019 $ 2,475.4 $ 1,193.0 $ 3,668.4</t>
  </si>
  <si>
    <t>Income Taxes (Tables)</t>
  </si>
  <si>
    <t>Reconciliation of Liability for Uncertain Tax Positions</t>
  </si>
  <si>
    <t>The following is a reconciliation of the liability for uncertain tax positions (in millions):
Balance at December 31, 2018 $ 119.3
Additions for tax positions 13.3
Reductions for tax positions (27.8 )
Balance at September 30, 2019 $ 104.8</t>
  </si>
  <si>
    <t>Share-Based Compensation (Tables)</t>
  </si>
  <si>
    <t>Total Share-Based Compensation Expense</t>
  </si>
  <si>
    <t>Total share-based compensation expense was as follows:
Three Months Ended Nine Months Ended
September 30, September 30,
2019 2018 2019 2018
(In thousands)
Stock option expense $ 3,214 $ 2,924 $ 9,594 $ 8,467
Restricted stock expense 3,995 3,738 11,112 10,586
PRSU expense 6,349 483 8,298 1,047
Total pre-tax $ 13,558 $ 7,145 $ 29,004 $ 20,100</t>
  </si>
  <si>
    <t>Weighted Average Assumptions Used for Estimating Fair Values of Stock Options Granted</t>
  </si>
  <si>
    <t xml:space="preserve">The fair value of each stock option grant is estimated on the grant date using a Black-Scholes-Merton Black-Scholes-Merton
Nine Months Ended Year Ended
September 30, 2019 December 31, 2018
Expected volatility 19.1 % 17.3 %
Expected term (years) 5.0 5.0
Risk-free interest rate 2.25 % 2.81 %
Expected dividend yield 0.66 % 0.76 %
Black-Scholes-Merton fair value per stock option granted $ 16.85 $ 14.12 </t>
  </si>
  <si>
    <t>Summary of Stock Option Activity and Related Information</t>
  </si>
  <si>
    <t>The following is a summary of the Company’s stock option activity and related information:
Shares Weighted Price Weighted Life Aggregate Value
(In thousands) (Years) (In millions)
Outstanding at December 31, 2018 5,629 $ 53.46
Granted 826 85.43
Exercised (1,389 ) 42.95
Forfeited (188 ) 66.81
Outstanding at September 30, 2019 4,878 $ 61.35 5.1 $ 148.7
Exercisable at September 30, 2019 2,781 $ 53.75 3.4 $ 105.9</t>
  </si>
  <si>
    <t>Summary of Nonvested Restricted Stock Activity and Related Information</t>
  </si>
  <si>
    <t>The following is a summary of the Company’s nonvested restricted stock activity and related information:
Shares Weighted Average Fair Value
(In thousands)
Nonvested restricted stock outstanding at December 31, 2018 891 $ 58.98
Granted 202 85.28
Vested (285 ) 57.67
Forfeited (74 ) 64.08
Nonvested restricted stock outstanding at September 30, 2019 734 $ 66.22</t>
  </si>
  <si>
    <t>Retirement and Pension Plans (Tables)</t>
  </si>
  <si>
    <t>Components of Net Periodic Pension Benefit Expense (Income)</t>
  </si>
  <si>
    <t>The components of net periodic pension benefit expense (income) were as follows:
Three Months Ended Nine Months Ended
September 30, September 30,
2019 2018 2019 2018
(In thousands)
Defined benefit plans:
Service cost $ 1,678 $ 1,766 $ 5,093 $ 5,373
Interest cost 6,677 6,311 20,179 19,214
Expected return on plan assets (13,061 ) (14,734 ) (39,272 ) (44,581 )
Amortization of net actuarial loss and other 3,902 2,952 11,838 8,856
Pension expense (income) (804 ) (3,705 ) (2,162 ) (11,138 )
Other plans:
Defined contribution plans 7,614 6,877 24,876 22,220
Foreign plans and other 3,816 1,505 6,921 4,688
Total other plans 11,430 8,382 31,797 26,908
Total net pension expense $ 10,626 $ 4,677 $ 29,635 $ 15,770</t>
  </si>
  <si>
    <t>Recent Accounting Pronouncements - Additional Information (Detail) - USD ($) $ in Thousands</t>
  </si>
  <si>
    <t>Jan. 01, 2019</t>
  </si>
  <si>
    <t>New Accounting Pronouncements or Change in Accounting Principle [Line Items]</t>
  </si>
  <si>
    <t>Operating lease liability</t>
  </si>
  <si>
    <t>Accounting Standards Update 2016-02 [Member]</t>
  </si>
  <si>
    <t>Revenues - Outstanding Contract Asset and (Liability) Accounts (Detail) - USD ($) $ in Thousands</t>
  </si>
  <si>
    <t>Dec. 31, 2017</t>
  </si>
  <si>
    <t>Contract with Customer, Asset and Liability [Abstract]</t>
  </si>
  <si>
    <t>Contract assets</t>
  </si>
  <si>
    <t>Change in contract assets – increase</t>
  </si>
  <si>
    <t>Contract liabilities</t>
  </si>
  <si>
    <t>Change in contract liabilities – increase</t>
  </si>
  <si>
    <t>Net Change</t>
  </si>
  <si>
    <t>Revenues - Additional Information (Detail) - USD ($) $ in Millions</t>
  </si>
  <si>
    <t>Revenue, remaining performance obligation</t>
  </si>
  <si>
    <t>Product warranty description</t>
  </si>
  <si>
    <t>The Company provides limited warranties in connection with the sale of its products. The warranty periods for products sold vary among the Company’s operations, but the majority do not exceed one year.</t>
  </si>
  <si>
    <t>Revenue Recognised Contract Liabilities</t>
  </si>
  <si>
    <t>Other Noncurrent Liabilities [Member]</t>
  </si>
  <si>
    <t>ASC 606 [Member] | Total Assets [Member]</t>
  </si>
  <si>
    <t>Cumulative effect of adoption of ASC 606</t>
  </si>
  <si>
    <t>ASC 606 [Member] | Total Liabilities [Member]</t>
  </si>
  <si>
    <t>ASC 606 [Member] | Retained Earnings [Member]</t>
  </si>
  <si>
    <t>Revenues - Information about Operations in Different Geographic Areas (Detail) - USD ($) $ in Thousands</t>
  </si>
  <si>
    <t>Segment Reporting Information [Line Items]</t>
  </si>
  <si>
    <t>United States [Member]</t>
  </si>
  <si>
    <t>United Kingdom [Member]</t>
  </si>
  <si>
    <t>[1]</t>
  </si>
  <si>
    <t>[2]</t>
  </si>
  <si>
    <t>European Union countries [Member]</t>
  </si>
  <si>
    <t>Asia [Member]</t>
  </si>
  <si>
    <t>Other foreign countries [Member]</t>
  </si>
  <si>
    <t>International [Member]</t>
  </si>
  <si>
    <t>Electronic Instruments Group [Member]</t>
  </si>
  <si>
    <t>Electronic Instruments Group [Member] | United States [Member]</t>
  </si>
  <si>
    <t>Electronic Instruments Group [Member] | United Kingdom [Member]</t>
  </si>
  <si>
    <t>Electronic Instruments Group [Member] | European Union countries [Member]</t>
  </si>
  <si>
    <t>Electronic Instruments Group [Member] | Asia [Member]</t>
  </si>
  <si>
    <t>Electronic Instruments Group [Member] | Other foreign countries [Member]</t>
  </si>
  <si>
    <t>Electronic Instruments Group [Member] | International [Member]</t>
  </si>
  <si>
    <t>Electromechanical Group [Member]</t>
  </si>
  <si>
    <t>Electromechanical Group [Member] | United States [Member]</t>
  </si>
  <si>
    <t>Electromechanical Group [Member] | United Kingdom [Member]</t>
  </si>
  <si>
    <t>Electromechanical Group [Member] | European Union countries [Member]</t>
  </si>
  <si>
    <t>Electromechanical Group [Member] | Asia [Member]</t>
  </si>
  <si>
    <t>Electromechanical Group [Member] | Other foreign countries [Member]</t>
  </si>
  <si>
    <t>Electromechanical Group [Member] | International [Member]</t>
  </si>
  <si>
    <t>Includes U.S. export sales of $317.6 million and $965.1 million for the three months ended and the nine months ended, respectively.</t>
  </si>
  <si>
    <t>Includes U.S. export sales of $308.4 million and $944.0 million for the three months ended and the nine months ended, respectively.</t>
  </si>
  <si>
    <t>Revenues - Information about Operations in Different Geographic Areas (Parenthetical) (Detail) - USD ($) $ in Thousands</t>
  </si>
  <si>
    <t>Revenue from Contract with Customer, Including Assessed Tax</t>
  </si>
  <si>
    <t>Non-US [Member]</t>
  </si>
  <si>
    <t>Revenues - Major Products and Services in Reportable Segments (Detail) - USD ($) $ in Thousands</t>
  </si>
  <si>
    <t>Disaggregation of Revenue [Line Items]</t>
  </si>
  <si>
    <t>Process And Analytical Instrumentation [Member]</t>
  </si>
  <si>
    <t>Aerospace and Power [Member]</t>
  </si>
  <si>
    <t>Automation and engineered solutions [Member]</t>
  </si>
  <si>
    <t>Electronic Instruments Group [Member] | Process And Analytical Instrumentation [Member]</t>
  </si>
  <si>
    <t>Electronic Instruments Group [Member] | Aerospace and Power [Member]</t>
  </si>
  <si>
    <t>Electromechanical Group [Member] | Aerospace and Power [Member]</t>
  </si>
  <si>
    <t>Electromechanical Group [Member] | Automation and engineered solutions [Member]</t>
  </si>
  <si>
    <t>Revenues - Timing of Revenue Recognition (Detail) - USD ($) $ in Thousands</t>
  </si>
  <si>
    <t>Products Transferred at a Point in Time [Member]</t>
  </si>
  <si>
    <t>Products and Services Transferred over Time [Member]</t>
  </si>
  <si>
    <t>Electronic Instruments Group [Member] | Products Transferred at a Point in Time [Member]</t>
  </si>
  <si>
    <t>Electronic Instruments Group [Member] | Products and Services Transferred over Time [Member]</t>
  </si>
  <si>
    <t>Electromechanical Group [Member] | Products Transferred at a Point in Time [Member]</t>
  </si>
  <si>
    <t>Electromechanical Group [Member] | Products and Services Transferred over Time [Member]</t>
  </si>
  <si>
    <t>Revenues - Changes in Accrued Product Warranty Obligation (Detail) - USD ($) $ in Thousands</t>
  </si>
  <si>
    <t>Balance at the beginning of the period</t>
  </si>
  <si>
    <t>Accruals for warranties issued during the period</t>
  </si>
  <si>
    <t>Settlements made during the period</t>
  </si>
  <si>
    <t>Warranty accruals related to acquired businesses and other during the period</t>
  </si>
  <si>
    <t>Balance at the end of the period</t>
  </si>
  <si>
    <t>Earnings Per Share - Number of Weighted Average Shares (Detail) - shares shares in Thousands</t>
  </si>
  <si>
    <t>Weighted Average Number of Shares Outstanding, Diluted [Abstract]</t>
  </si>
  <si>
    <t>Equity-based compensation plans</t>
  </si>
  <si>
    <t>Fair Value Measurements - Fair Value of Assets Measured on Recurring Basis (Detail) - USD ($) $ in Thousands</t>
  </si>
  <si>
    <t>Recurring [Member]</t>
  </si>
  <si>
    <t>Fair Value, Assets and Liabilities Measured on Recurring and Nonrecurring Basis [Line Items]</t>
  </si>
  <si>
    <t>Fixed-income investments</t>
  </si>
  <si>
    <t>Fair Value Measurements - Additional Information (Detail)</t>
  </si>
  <si>
    <t>Sep. 30, 2019USD ($)Contract</t>
  </si>
  <si>
    <t>Sep. 30, 2018USD ($)</t>
  </si>
  <si>
    <t>Derivative [Line Items]</t>
  </si>
  <si>
    <t>Fair Value, Assets, Level 1 to Level 2 Transfers, Amount</t>
  </si>
  <si>
    <t>Fair Value, Assets, Level 2 to Level 1 Transfers, Amount</t>
  </si>
  <si>
    <t>Number of forward contracts outstanding | Contract</t>
  </si>
  <si>
    <t>Fair Value Measurements - Fair Value Disclosures of Financial Instrument Liabilities (Detail) - USD ($) $ in Thousands</t>
  </si>
  <si>
    <t>Recorded Amount [Member]</t>
  </si>
  <si>
    <t>Fair Value, Balance Sheet Grouping, Financial Statement Captions [Line Items]</t>
  </si>
  <si>
    <t>Long-term debt, net (including current portion)</t>
  </si>
  <si>
    <t>Fair Value [Member]</t>
  </si>
  <si>
    <t>Hedging Activities - Additional Information (Detail) - Foreign Exchange Contract [Member] - Designated as Hedging Instrument [Member] $ in Millions</t>
  </si>
  <si>
    <t>Sep. 30, 2019USD ($)</t>
  </si>
  <si>
    <t>Percentage of effectiveness on net investment hedges</t>
  </si>
  <si>
    <t>100.00%</t>
  </si>
  <si>
    <t>Currency remeasuresment gains (losses)</t>
  </si>
  <si>
    <t>British-Pound-Denominated Loans [Member]</t>
  </si>
  <si>
    <t>Hedge against net investment in foreign subsidiaries</t>
  </si>
  <si>
    <t>Euro Loan [Member]</t>
  </si>
  <si>
    <t>Inventories, net - Inventories (Detail) - USD ($) $ in Thousands</t>
  </si>
  <si>
    <t>Finished goods and parts</t>
  </si>
  <si>
    <t>Work in process</t>
  </si>
  <si>
    <t>Raw materials and purchased parts</t>
  </si>
  <si>
    <t>Total inventories, net</t>
  </si>
  <si>
    <t>Leases- Components of Lease Expense (Detail) - USD ($) $ in Thousands</t>
  </si>
  <si>
    <t>Operating lease cost</t>
  </si>
  <si>
    <t>Variable lease cost</t>
  </si>
  <si>
    <t>Total lease cost</t>
  </si>
  <si>
    <t>Leases - Supplemental Balance Sheet Information Related to Leases (Detail) $ in Thousands</t>
  </si>
  <si>
    <t>Lease liabilities included in Accrued liabilities and other</t>
  </si>
  <si>
    <t>Lease liabilities included in Other long-term liabilities</t>
  </si>
  <si>
    <t>Total lease liabilities</t>
  </si>
  <si>
    <t>Leases - Supplemental Cash Flow Information Related to Leases (Detail) $ in Thousands</t>
  </si>
  <si>
    <t>Cash Paid For Amounts Included In Measurement Of Lease Liabilities [Abstract]</t>
  </si>
  <si>
    <t>Cash used in operations for operating leases</t>
  </si>
  <si>
    <t>Right-of-use assets obtained in exchange for new operating liabilities</t>
  </si>
  <si>
    <t>Weighted-average remaining lease terms—operating leases (years)</t>
  </si>
  <si>
    <t>5 years 11 months 4 days</t>
  </si>
  <si>
    <t>Weighted-average discount rate—operating leases</t>
  </si>
  <si>
    <t>3.81%</t>
  </si>
  <si>
    <t>Leases - Maturities of lease liabilities (Detail) $ in Thousands</t>
  </si>
  <si>
    <t>Remaining 2019</t>
  </si>
  <si>
    <t>2020</t>
  </si>
  <si>
    <t>2021</t>
  </si>
  <si>
    <t>2022</t>
  </si>
  <si>
    <t>2023</t>
  </si>
  <si>
    <t>Thereafter</t>
  </si>
  <si>
    <t>Total lease payments</t>
  </si>
  <si>
    <t>Less: imputed interest</t>
  </si>
  <si>
    <t>Operating Leases</t>
  </si>
  <si>
    <t>Acquisitions - Additional Information (Detail) - USD ($) $ in Thousands</t>
  </si>
  <si>
    <t>1 Months Ended</t>
  </si>
  <si>
    <t>Oct. 31, 2019</t>
  </si>
  <si>
    <t>Business Acquisition [Line Items]</t>
  </si>
  <si>
    <t>2019 Consolidated Acquisition [Member]</t>
  </si>
  <si>
    <t>Total other intangible assets acquired</t>
  </si>
  <si>
    <t>Finite-lived intangible assets acquired</t>
  </si>
  <si>
    <t>Future amortization expense, year one</t>
  </si>
  <si>
    <t>Future amortization expense, year two</t>
  </si>
  <si>
    <t>Future amortization expense, year three</t>
  </si>
  <si>
    <t>Future amortization expense, year four</t>
  </si>
  <si>
    <t>Future amortization expense, year five</t>
  </si>
  <si>
    <t>2019 Consolidated Acquisition [Member] | Trade Names [Member]</t>
  </si>
  <si>
    <t>Indefinite-lived intangible trade names acquired</t>
  </si>
  <si>
    <t>2019 Consolidated Acquisition [Member] | Customer Relationship [Member]</t>
  </si>
  <si>
    <t>Amortization period for finite-lived intangible asset</t>
  </si>
  <si>
    <t>18 years</t>
  </si>
  <si>
    <t>2019 Consolidated Acquisition [Member] | Purchased Technology [Member]</t>
  </si>
  <si>
    <t>Gatan from Roper Technologies Inc [Member] | Subsequent Event [Member]</t>
  </si>
  <si>
    <t>Business combination, annual sales</t>
  </si>
  <si>
    <t>Acquisitions - Allocation of Aggregate Purchase Price of Acquired Net Assets (Detail) - USD ($) $ in Thousands</t>
  </si>
  <si>
    <t>Total cash paid</t>
  </si>
  <si>
    <t>Property, plant and equipment</t>
  </si>
  <si>
    <t>Other intangible assets</t>
  </si>
  <si>
    <t>Net working capital and other</t>
  </si>
  <si>
    <t>Includes $7.4 million in accounts receivable, whose fair value, contractual cash flows and expected cash flows are approximately equal.</t>
  </si>
  <si>
    <t>Acquisitions - Allocation of Aggregate Purchase Price of Acquired Net Assets (Parenthetical) (Detail) $ in Millions</t>
  </si>
  <si>
    <t>Accounts receivable included in purchase price</t>
  </si>
  <si>
    <t>Goodwill - Changes in Carrying Amounts of Goodwill by Segment (Detail) $ in Thousands</t>
  </si>
  <si>
    <t>Goodwill [Line Items]</t>
  </si>
  <si>
    <t>Goodwill, beginning balance</t>
  </si>
  <si>
    <t>Goodwill acquired</t>
  </si>
  <si>
    <t>Purchase price allocation adjustments and other</t>
  </si>
  <si>
    <t>Foreign currency translation adjustments</t>
  </si>
  <si>
    <t>Goodwill, ending balance</t>
  </si>
  <si>
    <t>Income Taxes - Additional Information (Detail) - USD ($) $ in Millions</t>
  </si>
  <si>
    <t>Income Tax Contingency [Line Items]</t>
  </si>
  <si>
    <t>Gross unrecognized tax benefits</t>
  </si>
  <si>
    <t>The total amount of unrecognized tax benefits that would impact tax rate, if recognized</t>
  </si>
  <si>
    <t>Effective tax rate</t>
  </si>
  <si>
    <t>19.50%</t>
  </si>
  <si>
    <t>21.90%</t>
  </si>
  <si>
    <t>20.10%</t>
  </si>
  <si>
    <t>22.30%</t>
  </si>
  <si>
    <t>Unrecognized tax benefits, resulting from lapse of applicable statute of limitations</t>
  </si>
  <si>
    <t>Income Taxes - Reconciliation of Liability for Uncertain Tax Positions (Detail) $ in Millions</t>
  </si>
  <si>
    <t>Balance at the beginning of the year</t>
  </si>
  <si>
    <t>Additions for tax positions</t>
  </si>
  <si>
    <t>Reductions for tax positions</t>
  </si>
  <si>
    <t>Balance at the end of the year</t>
  </si>
  <si>
    <t>Debt - Additional Information (Detail) - Senior Notes [Member] € in Millions, $ in Millions</t>
  </si>
  <si>
    <t>12 Months Ended</t>
  </si>
  <si>
    <t>Jan. 21, 2019USD ($)</t>
  </si>
  <si>
    <t>Dec. 31, 2018USD ($)</t>
  </si>
  <si>
    <t>Dec. 31, 2018EUR (€)</t>
  </si>
  <si>
    <t>Dec. 31, 2017USD ($)</t>
  </si>
  <si>
    <t>Debt Instrument [Line Items]</t>
  </si>
  <si>
    <t>Aggregate principal amount of senior notes</t>
  </si>
  <si>
    <t>proceeds from funding</t>
  </si>
  <si>
    <t>rate of interest</t>
  </si>
  <si>
    <t>3.93%</t>
  </si>
  <si>
    <t>Share-Based Compensation - Additional Information (Detail) - USD ($) $ in Millions</t>
  </si>
  <si>
    <t>Mar. 31, 2019</t>
  </si>
  <si>
    <t>Share-based Compensation Arrangement by Share-based Payment Award [Line Items]</t>
  </si>
  <si>
    <t>Aggregate intrinsic value of stock options exercised</t>
  </si>
  <si>
    <t>Total fair value of stock options vested</t>
  </si>
  <si>
    <t>Expected future pre-tax compensation expense, nonvested stock options</t>
  </si>
  <si>
    <t>Weighted average period to recognize expected future pre-tax compensation expense (in years)</t>
  </si>
  <si>
    <t>2 years</t>
  </si>
  <si>
    <t>Nonvested restricted stock outstanding</t>
  </si>
  <si>
    <t>Stock Options Granted Prior Date [Member]</t>
  </si>
  <si>
    <t>Contractual term of stock options</t>
  </si>
  <si>
    <t>7 years</t>
  </si>
  <si>
    <t>Beginning in 2018 Stock Options [Member]</t>
  </si>
  <si>
    <t>10 years</t>
  </si>
  <si>
    <t>Restricted Stock Granted Prior Date [Member]</t>
  </si>
  <si>
    <t>Cliff vesting period</t>
  </si>
  <si>
    <t>4 years</t>
  </si>
  <si>
    <t>Non Employee Directors Restricted Stock [Member]</t>
  </si>
  <si>
    <t>Restricted Stock [Member]</t>
  </si>
  <si>
    <t>Nonvested stock options outstanding</t>
  </si>
  <si>
    <t>Vesting period</t>
  </si>
  <si>
    <t>Restricted stock granted to employees prior to 2018 generally vests four years after the grant date (cliff vesting) and is subject to accelerated vesting due to certain events, including doubling of the grant price of the Company’s common stock as of the close of business during any five consecutive trading days.</t>
  </si>
  <si>
    <t>Awards granted, shares</t>
  </si>
  <si>
    <t>Stock Option [Member]</t>
  </si>
  <si>
    <t>Restricted stock granted to non-employee directors generally vests two years after the grant date (cliff vesting) and is subject to accelerated vesting due to certain events, including doubling of the grant price of the Company’s common stock as of the close of business during any five consecutive trading days.</t>
  </si>
  <si>
    <t>Performance Restricted Stock Units [Member] | Officers And Key Management Employees [Member]</t>
  </si>
  <si>
    <t>Non vested Stock options [Member]</t>
  </si>
  <si>
    <t>Maximum [Member] | Performance Restricted Stock Units [Member] | Officers And Key Management Employees [Member]</t>
  </si>
  <si>
    <t>Share-based compensation, vesting rate</t>
  </si>
  <si>
    <t>200.00%</t>
  </si>
  <si>
    <t>Minimum [Member] | Performance Restricted Stock Units [Member] | Officers And Key Management Employees [Member]</t>
  </si>
  <si>
    <t>0.00%</t>
  </si>
  <si>
    <t>Share-Based Compensation - Total Share-Based Compensation Expense (Detail) - USD ($) $ in Thousands</t>
  </si>
  <si>
    <t>Stock option expense</t>
  </si>
  <si>
    <t>Restricted stock expense</t>
  </si>
  <si>
    <t>PRSU expense</t>
  </si>
  <si>
    <t>Total pre-tax expense</t>
  </si>
  <si>
    <t>Share-Based Compensation - Weighted Average Assumptions Used for Estimating Fair Values of Stock Options Granted (Detail) - $ / shares</t>
  </si>
  <si>
    <t>Expected volatility</t>
  </si>
  <si>
    <t>19.10%</t>
  </si>
  <si>
    <t>17.30%</t>
  </si>
  <si>
    <t>Expected term (years)</t>
  </si>
  <si>
    <t>5 years</t>
  </si>
  <si>
    <t>Risk-free interest rate</t>
  </si>
  <si>
    <t>2.25%</t>
  </si>
  <si>
    <t>2.81%</t>
  </si>
  <si>
    <t>Expected dividend yield</t>
  </si>
  <si>
    <t>0.66%</t>
  </si>
  <si>
    <t>0.76%</t>
  </si>
  <si>
    <t>Black-Scholes-Merton fair value per stock option granted</t>
  </si>
  <si>
    <t>Share-Based Compensation - Summary of Stock Option Activity and Related Information (Detail) $ / shares in Units, shares in Thousands, $ in Millions</t>
  </si>
  <si>
    <t>Sep. 30, 2019USD ($)$ / sharesshares</t>
  </si>
  <si>
    <t>Beginning balance, Outstanding, Shares | shares</t>
  </si>
  <si>
    <t>Granted, Shares | shares</t>
  </si>
  <si>
    <t>Exercised, Shares | shares</t>
  </si>
  <si>
    <t>Forfeited, Shares | shares</t>
  </si>
  <si>
    <t>Ending balance, Outstanding, Shares | shares</t>
  </si>
  <si>
    <t>Ending balance, Exercisable, Shares | shares</t>
  </si>
  <si>
    <t>Beginning balance, Outstanding, Weighted Average Exercise Price | $ / shares</t>
  </si>
  <si>
    <t>Granted, Weighted Average Exercise Price | $ / shares</t>
  </si>
  <si>
    <t>Exercised, Weighted Average Exercise Price | $ / shares</t>
  </si>
  <si>
    <t>Forfeited, Weighted Average Exercise Price | $ / shares</t>
  </si>
  <si>
    <t>Ending balance, Outstanding, Weighted Average Exercise Price | $ / shares</t>
  </si>
  <si>
    <t>Ending balance, Exercisable, Weighted Average Exercise Price | $ / shares</t>
  </si>
  <si>
    <t>Ending balance, Outstanding, Weighted Average Remaining Contractual Life (Years)</t>
  </si>
  <si>
    <t>5 years 1 month 6 days</t>
  </si>
  <si>
    <t>Ending balance, Exercisable, Weighted Average Remaining Contractual Life (Years)</t>
  </si>
  <si>
    <t>3 years 4 months 24 days</t>
  </si>
  <si>
    <t>Ending balance, Outstanding, Aggregate Intrinsic Value | $</t>
  </si>
  <si>
    <t>Ending balance, Exercisable, Aggregate Intrinsic Value | $</t>
  </si>
  <si>
    <t>Share-Based Compensation - Summary of Nonvested Stock Option Activity and Related Information (Detail) - Restricted Shares [Member] shares in Thousands</t>
  </si>
  <si>
    <t>Sep. 30, 2019$ / sharesshares</t>
  </si>
  <si>
    <t>Beginning balance, Nonvested, Shares | shares</t>
  </si>
  <si>
    <t>Nonvested stock options Granted, Shares | shares</t>
  </si>
  <si>
    <t>Nonvested stock options Vested, Shares | shares</t>
  </si>
  <si>
    <t>Nonvested stock options Forfeited, Shares | shares</t>
  </si>
  <si>
    <t>Ending balance, Nonvested, Shares | shares</t>
  </si>
  <si>
    <t>Beginning balance, Nonvested, Weighted Average Grant Date Fair Value | $ / shares</t>
  </si>
  <si>
    <t>Granted, Weighted Average Grant Date Fair Value | $ / shares</t>
  </si>
  <si>
    <t>Vested, Weighted Average Grant Date Fair Value | $ / shares</t>
  </si>
  <si>
    <t>Forfeited, Weighted Average Grant Date Fair Value | $ / shares</t>
  </si>
  <si>
    <t>Ending balance, Nonvested, Weighted Average Grant Date Fair Value | $ / shares</t>
  </si>
  <si>
    <t>Retirement and Pension Plans - Additional Information (Detail) - USD ($) $ in Millions</t>
  </si>
  <si>
    <t>Defined Benefit Plan Disclosure [Line Items]</t>
  </si>
  <si>
    <t>Defined benefit pension plan contributions</t>
  </si>
  <si>
    <t>Retirement and Pension Plans - Components of Net Periodic Pension Benefit Expense (Income) (Detail) - USD ($) $ in Thousands</t>
  </si>
  <si>
    <t>Defined benefit plans:</t>
  </si>
  <si>
    <t>Service cost</t>
  </si>
  <si>
    <t>Interest cost</t>
  </si>
  <si>
    <t>Expected return on plan assets</t>
  </si>
  <si>
    <t>Amortization of net actuarial loss and other</t>
  </si>
  <si>
    <t>Pension expense (income)</t>
  </si>
  <si>
    <t>Other plans:</t>
  </si>
  <si>
    <t>Defined contribution plans</t>
  </si>
  <si>
    <t>Foreign plans and other</t>
  </si>
  <si>
    <t>Total other plans</t>
  </si>
  <si>
    <t>Total net pension expense</t>
  </si>
  <si>
    <t>Contingencies - Additional Information (Detail) $ in Millions</t>
  </si>
  <si>
    <t>Sep. 30, 2019USD ($)Site</t>
  </si>
  <si>
    <t>Site Contingency [Line Items]</t>
  </si>
  <si>
    <t>Number of non-owned sites Company is named Potentially Responsible Party | Site</t>
  </si>
  <si>
    <t>Number of non-owned sites the Company is identified as a de minimis party | Site</t>
  </si>
  <si>
    <t>Total environmental reserves</t>
  </si>
  <si>
    <t>Increase (decrease) in environmental reserves</t>
  </si>
  <si>
    <t>Total expenses related to environmental matters</t>
  </si>
  <si>
    <t>Foreign currency translation</t>
  </si>
  <si>
    <t>HCC Industries [Member]</t>
  </si>
  <si>
    <t>Reserves related to an owned site acquired</t>
  </si>
  <si>
    <t>Receivables related to HCC for probable recoveries from third-party funds</t>
  </si>
  <si>
    <t>Amount for which the Company is indemnified by HCC's former owne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3</v>
      </c>
    </row>
    <row r="26" spans="1:3">
      <c r="A26" s="4" t="s">
        <v>47</v>
      </c>
      <c r="B26" s="4" t="s">
        <v>6</v>
      </c>
    </row>
    <row r="27" spans="1:3">
      <c r="A27" s="4" t="s">
        <v>48</v>
      </c>
      <c r="B27" s="4" t="s">
        <v>6</v>
      </c>
    </row>
    <row r="28" spans="1:3">
      <c r="A28" s="4" t="s">
        <v>49</v>
      </c>
      <c r="B28" s="4" t="s">
        <v>6</v>
      </c>
    </row>
    <row r="29" spans="1:3">
      <c r="A29" s="4" t="s">
        <v>50</v>
      </c>
      <c r="B29" s="4" t="s">
        <v>51</v>
      </c>
    </row>
    <row r="30" spans="1:3">
      <c r="A30" s="4" t="s">
        <v>52</v>
      </c>
      <c r="B30" s="4" t="s">
        <v>53</v>
      </c>
    </row>
    <row r="31" spans="1:3">
      <c r="A31" s="4" t="s">
        <v>54</v>
      </c>
      <c r="B31" s="4" t="s">
        <v>55</v>
      </c>
    </row>
    <row r="32" spans="1:3">
      <c r="A32" s="4" t="s">
        <v>56</v>
      </c>
      <c r="C32" s="5" t="n">
        <v>228592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191</v>
      </c>
    </row>
    <row r="4" spans="1:2">
      <c r="A4" s="4" t="s">
        <v>85</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0</v>
      </c>
      <c r="B1" s="2" t="s">
        <v>1</v>
      </c>
    </row>
    <row r="2" spans="1:2">
      <c r="B2" s="2" t="s">
        <v>2</v>
      </c>
    </row>
    <row r="3" spans="1:2">
      <c r="A3" s="3" t="s">
        <v>199</v>
      </c>
    </row>
    <row r="4" spans="1:2">
      <c r="A4" s="4" t="s">
        <v>90</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276633</v>
      </c>
      <c r="C4" s="6" t="n">
        <v>1192962</v>
      </c>
      <c r="D4" s="6" t="n">
        <v>3853736</v>
      </c>
      <c r="E4" s="6" t="n">
        <v>3574544</v>
      </c>
    </row>
    <row r="5" spans="1:5">
      <c r="A5" s="4" t="s">
        <v>62</v>
      </c>
      <c r="B5" s="5" t="n">
        <v>823262</v>
      </c>
      <c r="C5" s="5" t="n">
        <v>782994</v>
      </c>
      <c r="D5" s="5" t="n">
        <v>2512722</v>
      </c>
      <c r="E5" s="5" t="n">
        <v>2351042</v>
      </c>
    </row>
    <row r="6" spans="1:5">
      <c r="A6" s="4" t="s">
        <v>63</v>
      </c>
      <c r="B6" s="5" t="n">
        <v>152315</v>
      </c>
      <c r="C6" s="5" t="n">
        <v>144702</v>
      </c>
      <c r="D6" s="5" t="n">
        <v>461289</v>
      </c>
      <c r="E6" s="5" t="n">
        <v>429982</v>
      </c>
    </row>
    <row r="7" spans="1:5">
      <c r="A7" s="4" t="s">
        <v>64</v>
      </c>
      <c r="B7" s="5" t="n">
        <v>975577</v>
      </c>
      <c r="C7" s="5" t="n">
        <v>927696</v>
      </c>
      <c r="D7" s="5" t="n">
        <v>2974011</v>
      </c>
      <c r="E7" s="5" t="n">
        <v>2781024</v>
      </c>
    </row>
    <row r="8" spans="1:5">
      <c r="A8" s="4" t="s">
        <v>65</v>
      </c>
      <c r="B8" s="5" t="n">
        <v>301056</v>
      </c>
      <c r="C8" s="5" t="n">
        <v>265266</v>
      </c>
      <c r="D8" s="5" t="n">
        <v>879725</v>
      </c>
      <c r="E8" s="5" t="n">
        <v>793520</v>
      </c>
    </row>
    <row r="9" spans="1:5">
      <c r="A9" s="4" t="s">
        <v>66</v>
      </c>
      <c r="B9" s="5" t="n">
        <v>-21308</v>
      </c>
      <c r="C9" s="5" t="n">
        <v>-19391</v>
      </c>
      <c r="D9" s="5" t="n">
        <v>-65436</v>
      </c>
      <c r="E9" s="5" t="n">
        <v>-61861</v>
      </c>
    </row>
    <row r="10" spans="1:5">
      <c r="A10" s="4" t="s">
        <v>67</v>
      </c>
      <c r="B10" s="5" t="n">
        <v>-5517</v>
      </c>
      <c r="C10" s="5" t="n">
        <v>-945</v>
      </c>
      <c r="D10" s="5" t="n">
        <v>-12521</v>
      </c>
      <c r="E10" s="5" t="n">
        <v>-2684</v>
      </c>
    </row>
    <row r="11" spans="1:5">
      <c r="A11" s="4" t="s">
        <v>68</v>
      </c>
      <c r="B11" s="5" t="n">
        <v>274231</v>
      </c>
      <c r="C11" s="5" t="n">
        <v>244930</v>
      </c>
      <c r="D11" s="5" t="n">
        <v>801768</v>
      </c>
      <c r="E11" s="5" t="n">
        <v>728975</v>
      </c>
    </row>
    <row r="12" spans="1:5">
      <c r="A12" s="4" t="s">
        <v>69</v>
      </c>
      <c r="B12" s="5" t="n">
        <v>53482</v>
      </c>
      <c r="C12" s="5" t="n">
        <v>53717</v>
      </c>
      <c r="D12" s="5" t="n">
        <v>161248</v>
      </c>
      <c r="E12" s="5" t="n">
        <v>162562</v>
      </c>
    </row>
    <row r="13" spans="1:5">
      <c r="A13" s="4" t="s">
        <v>70</v>
      </c>
      <c r="B13" s="6" t="n">
        <v>220749</v>
      </c>
      <c r="C13" s="6" t="n">
        <v>191213</v>
      </c>
      <c r="D13" s="6" t="n">
        <v>640520</v>
      </c>
      <c r="E13" s="6" t="n">
        <v>566413</v>
      </c>
    </row>
    <row r="14" spans="1:5">
      <c r="A14" s="4" t="s">
        <v>71</v>
      </c>
      <c r="B14" s="7" t="n">
        <v>0.97</v>
      </c>
      <c r="C14" s="7" t="n">
        <v>0.83</v>
      </c>
      <c r="D14" s="7" t="n">
        <v>2.82</v>
      </c>
      <c r="E14" s="7" t="n">
        <v>2.45</v>
      </c>
    </row>
    <row r="15" spans="1:5">
      <c r="A15" s="4" t="s">
        <v>72</v>
      </c>
      <c r="B15" s="7" t="n">
        <v>0.96</v>
      </c>
      <c r="C15" s="7" t="n">
        <v>0.82</v>
      </c>
      <c r="D15" s="7" t="n">
        <v>2.79</v>
      </c>
      <c r="E15" s="7" t="n">
        <v>2.43</v>
      </c>
    </row>
    <row r="16" spans="1:5">
      <c r="A16" s="3" t="s">
        <v>73</v>
      </c>
    </row>
    <row r="17" spans="1:5">
      <c r="A17" s="4" t="s">
        <v>74</v>
      </c>
      <c r="B17" s="5" t="n">
        <v>228041</v>
      </c>
      <c r="C17" s="5" t="n">
        <v>231502</v>
      </c>
      <c r="D17" s="5" t="n">
        <v>227493</v>
      </c>
      <c r="E17" s="5" t="n">
        <v>231227</v>
      </c>
    </row>
    <row r="18" spans="1:5">
      <c r="A18" s="4" t="s">
        <v>75</v>
      </c>
      <c r="B18" s="5" t="n">
        <v>229560</v>
      </c>
      <c r="C18" s="5" t="n">
        <v>233250</v>
      </c>
      <c r="D18" s="5" t="n">
        <v>229191</v>
      </c>
      <c r="E18" s="5" t="n">
        <v>233171</v>
      </c>
    </row>
    <row r="19" spans="1:5">
      <c r="A19" s="4" t="s">
        <v>76</v>
      </c>
      <c r="B19" s="7" t="n">
        <v>0.14</v>
      </c>
      <c r="C19" s="7" t="n">
        <v>0.14</v>
      </c>
      <c r="D19" s="7" t="n">
        <v>0.42</v>
      </c>
      <c r="E19" s="7" t="n">
        <v>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94</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97</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7</v>
      </c>
      <c r="B1" s="2" t="s">
        <v>58</v>
      </c>
      <c r="D1" s="2" t="s">
        <v>1</v>
      </c>
    </row>
    <row r="2" spans="1:5">
      <c r="B2" s="2" t="s">
        <v>2</v>
      </c>
      <c r="C2" s="2" t="s">
        <v>59</v>
      </c>
      <c r="D2" s="2" t="s">
        <v>2</v>
      </c>
      <c r="E2" s="2" t="s">
        <v>59</v>
      </c>
    </row>
    <row r="3" spans="1:5">
      <c r="A3" s="3" t="s">
        <v>78</v>
      </c>
    </row>
    <row r="4" spans="1:5">
      <c r="A4" s="4" t="s">
        <v>79</v>
      </c>
      <c r="B4" s="6" t="n">
        <v>198102</v>
      </c>
      <c r="C4" s="6" t="n">
        <v>189089</v>
      </c>
      <c r="D4" s="6" t="n">
        <v>633135</v>
      </c>
      <c r="E4" s="6" t="n">
        <v>5393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11</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70</v>
      </c>
    </row>
    <row r="2" spans="1:3">
      <c r="A2" s="3" t="s">
        <v>271</v>
      </c>
    </row>
    <row r="3" spans="1:3">
      <c r="A3" s="4" t="s">
        <v>89</v>
      </c>
      <c r="B3" s="6" t="n">
        <v>174438</v>
      </c>
    </row>
    <row r="4" spans="1:3">
      <c r="A4" s="4" t="s">
        <v>272</v>
      </c>
      <c r="B4" s="6" t="n">
        <v>180417</v>
      </c>
    </row>
    <row r="5" spans="1:3">
      <c r="A5" s="4" t="s">
        <v>273</v>
      </c>
    </row>
    <row r="6" spans="1:3">
      <c r="A6" s="3" t="s">
        <v>271</v>
      </c>
    </row>
    <row r="7" spans="1:3">
      <c r="A7" s="4" t="s">
        <v>89</v>
      </c>
      <c r="C7" s="6" t="n">
        <v>192400</v>
      </c>
    </row>
    <row r="8" spans="1:3">
      <c r="A8" s="4" t="s">
        <v>272</v>
      </c>
      <c r="C8" s="6" t="n">
        <v>198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4</v>
      </c>
      <c r="B1" s="2" t="s">
        <v>1</v>
      </c>
    </row>
    <row r="2" spans="1:5">
      <c r="B2" s="2" t="s">
        <v>2</v>
      </c>
      <c r="C2" s="2" t="s">
        <v>59</v>
      </c>
      <c r="D2" s="2" t="s">
        <v>81</v>
      </c>
      <c r="E2" s="2" t="s">
        <v>275</v>
      </c>
    </row>
    <row r="3" spans="1:5">
      <c r="A3" s="3" t="s">
        <v>276</v>
      </c>
    </row>
    <row r="4" spans="1:5">
      <c r="A4" s="4" t="s">
        <v>277</v>
      </c>
      <c r="B4" s="6" t="n">
        <v>78010</v>
      </c>
      <c r="C4" s="6" t="n">
        <v>60037</v>
      </c>
      <c r="D4" s="6" t="n">
        <v>58266</v>
      </c>
      <c r="E4" s="6" t="n">
        <v>32658</v>
      </c>
    </row>
    <row r="5" spans="1:5">
      <c r="A5" s="4" t="s">
        <v>278</v>
      </c>
      <c r="B5" s="5" t="n">
        <v>19744</v>
      </c>
      <c r="C5" s="5" t="n">
        <v>27379</v>
      </c>
    </row>
    <row r="6" spans="1:5">
      <c r="A6" s="4" t="s">
        <v>279</v>
      </c>
      <c r="B6" s="5" t="n">
        <v>152897</v>
      </c>
      <c r="C6" s="5" t="n">
        <v>145247</v>
      </c>
      <c r="D6" s="6" t="n">
        <v>146162</v>
      </c>
      <c r="E6" s="6" t="n">
        <v>117058</v>
      </c>
    </row>
    <row r="7" spans="1:5">
      <c r="A7" s="4" t="s">
        <v>280</v>
      </c>
      <c r="B7" s="5" t="n">
        <v>-6735</v>
      </c>
      <c r="C7" s="5" t="n">
        <v>-28189</v>
      </c>
    </row>
    <row r="8" spans="1:5">
      <c r="A8" s="4" t="s">
        <v>281</v>
      </c>
      <c r="B8" s="6" t="n">
        <v>13009</v>
      </c>
      <c r="C8" s="6" t="n">
        <v>-8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282</v>
      </c>
      <c r="B1" s="2" t="s">
        <v>1</v>
      </c>
    </row>
    <row r="2" spans="1:4">
      <c r="B2" s="2" t="s">
        <v>2</v>
      </c>
      <c r="C2" s="2" t="s">
        <v>59</v>
      </c>
      <c r="D2" s="2" t="s">
        <v>81</v>
      </c>
    </row>
    <row r="3" spans="1:4">
      <c r="A3" s="4" t="s">
        <v>283</v>
      </c>
      <c r="B3" s="8" t="n">
        <v>196.6</v>
      </c>
      <c r="D3" s="8" t="n">
        <v>187.2</v>
      </c>
    </row>
    <row r="4" spans="1:4">
      <c r="A4" s="4" t="s">
        <v>284</v>
      </c>
      <c r="B4" s="4" t="s">
        <v>285</v>
      </c>
    </row>
    <row r="5" spans="1:4">
      <c r="A5" s="4" t="s">
        <v>286</v>
      </c>
      <c r="B5" s="8" t="n">
        <v>123.6</v>
      </c>
      <c r="C5" s="6" t="n">
        <v>95</v>
      </c>
    </row>
    <row r="6" spans="1:4">
      <c r="A6" s="4" t="s">
        <v>287</v>
      </c>
    </row>
    <row r="7" spans="1:4">
      <c r="A7" s="4" t="s">
        <v>97</v>
      </c>
      <c r="B7" s="8" t="n">
        <v>8.699999999999999</v>
      </c>
      <c r="D7" s="9" t="n">
        <v>8.9</v>
      </c>
    </row>
    <row r="8" spans="1:4">
      <c r="A8" s="4" t="s">
        <v>288</v>
      </c>
    </row>
    <row r="9" spans="1:4">
      <c r="A9" s="4" t="s">
        <v>289</v>
      </c>
      <c r="D9" s="9" t="n">
        <v>7.9</v>
      </c>
    </row>
    <row r="10" spans="1:4">
      <c r="A10" s="4" t="s">
        <v>290</v>
      </c>
    </row>
    <row r="11" spans="1:4">
      <c r="A11" s="4" t="s">
        <v>289</v>
      </c>
      <c r="D11" s="9" t="n">
        <v>3.7</v>
      </c>
    </row>
    <row r="12" spans="1:4">
      <c r="A12" s="4" t="s">
        <v>291</v>
      </c>
    </row>
    <row r="13" spans="1:4">
      <c r="A13" s="4" t="s">
        <v>289</v>
      </c>
      <c r="D13" s="8" t="n">
        <v>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92</v>
      </c>
      <c r="B1" s="2" t="s">
        <v>58</v>
      </c>
      <c r="F1" s="2" t="s">
        <v>1</v>
      </c>
    </row>
    <row r="2" spans="1:9">
      <c r="B2" s="2" t="s">
        <v>2</v>
      </c>
      <c r="D2" s="2" t="s">
        <v>59</v>
      </c>
      <c r="F2" s="2" t="s">
        <v>2</v>
      </c>
      <c r="H2" s="2" t="s">
        <v>59</v>
      </c>
    </row>
    <row r="3" spans="1:9">
      <c r="A3" s="3" t="s">
        <v>293</v>
      </c>
    </row>
    <row r="4" spans="1:9">
      <c r="A4" s="4" t="s">
        <v>61</v>
      </c>
      <c r="B4" s="6" t="n">
        <v>1276633</v>
      </c>
      <c r="D4" s="6" t="n">
        <v>1192962</v>
      </c>
      <c r="F4" s="6" t="n">
        <v>3853736</v>
      </c>
      <c r="H4" s="6" t="n">
        <v>3574544</v>
      </c>
    </row>
    <row r="5" spans="1:9">
      <c r="A5" s="4" t="s">
        <v>294</v>
      </c>
    </row>
    <row r="6" spans="1:9">
      <c r="A6" s="3" t="s">
        <v>293</v>
      </c>
    </row>
    <row r="7" spans="1:9">
      <c r="A7" s="4" t="s">
        <v>61</v>
      </c>
      <c r="B7" s="5" t="n">
        <v>673972</v>
      </c>
      <c r="D7" s="5" t="n">
        <v>596166</v>
      </c>
      <c r="F7" s="5" t="n">
        <v>2014565</v>
      </c>
      <c r="H7" s="5" t="n">
        <v>1755601</v>
      </c>
    </row>
    <row r="8" spans="1:9">
      <c r="A8" s="4" t="s">
        <v>295</v>
      </c>
    </row>
    <row r="9" spans="1:9">
      <c r="A9" s="3" t="s">
        <v>293</v>
      </c>
    </row>
    <row r="10" spans="1:9">
      <c r="A10" s="4" t="s">
        <v>61</v>
      </c>
      <c r="B10" s="5" t="n">
        <v>53857</v>
      </c>
      <c r="C10" s="4" t="s">
        <v>296</v>
      </c>
      <c r="D10" s="5" t="n">
        <v>51010</v>
      </c>
      <c r="E10" s="4" t="s">
        <v>297</v>
      </c>
      <c r="F10" s="5" t="n">
        <v>148542</v>
      </c>
      <c r="G10" s="4" t="s">
        <v>296</v>
      </c>
      <c r="H10" s="5" t="n">
        <v>148887</v>
      </c>
      <c r="I10" s="4" t="s">
        <v>297</v>
      </c>
    </row>
    <row r="11" spans="1:9">
      <c r="A11" s="4" t="s">
        <v>298</v>
      </c>
    </row>
    <row r="12" spans="1:9">
      <c r="A12" s="3" t="s">
        <v>293</v>
      </c>
    </row>
    <row r="13" spans="1:9">
      <c r="A13" s="4" t="s">
        <v>61</v>
      </c>
      <c r="B13" s="5" t="n">
        <v>197537</v>
      </c>
      <c r="C13" s="4" t="s">
        <v>296</v>
      </c>
      <c r="D13" s="5" t="n">
        <v>190843</v>
      </c>
      <c r="E13" s="4" t="s">
        <v>297</v>
      </c>
      <c r="F13" s="5" t="n">
        <v>610938</v>
      </c>
      <c r="G13" s="4" t="s">
        <v>296</v>
      </c>
      <c r="H13" s="5" t="n">
        <v>585322</v>
      </c>
      <c r="I13" s="4" t="s">
        <v>297</v>
      </c>
    </row>
    <row r="14" spans="1:9">
      <c r="A14" s="4" t="s">
        <v>299</v>
      </c>
    </row>
    <row r="15" spans="1:9">
      <c r="A15" s="3" t="s">
        <v>293</v>
      </c>
    </row>
    <row r="16" spans="1:9">
      <c r="A16" s="4" t="s">
        <v>61</v>
      </c>
      <c r="B16" s="5" t="n">
        <v>236766</v>
      </c>
      <c r="C16" s="4" t="s">
        <v>296</v>
      </c>
      <c r="D16" s="5" t="n">
        <v>245122</v>
      </c>
      <c r="E16" s="4" t="s">
        <v>297</v>
      </c>
      <c r="F16" s="5" t="n">
        <v>711588</v>
      </c>
      <c r="G16" s="4" t="s">
        <v>296</v>
      </c>
      <c r="H16" s="5" t="n">
        <v>734274</v>
      </c>
      <c r="I16" s="4" t="s">
        <v>297</v>
      </c>
    </row>
    <row r="17" spans="1:9">
      <c r="A17" s="4" t="s">
        <v>300</v>
      </c>
    </row>
    <row r="18" spans="1:9">
      <c r="A18" s="3" t="s">
        <v>293</v>
      </c>
    </row>
    <row r="19" spans="1:9">
      <c r="A19" s="4" t="s">
        <v>61</v>
      </c>
      <c r="B19" s="5" t="n">
        <v>114501</v>
      </c>
      <c r="C19" s="4" t="s">
        <v>296</v>
      </c>
      <c r="D19" s="5" t="n">
        <v>109821</v>
      </c>
      <c r="E19" s="4" t="s">
        <v>297</v>
      </c>
      <c r="F19" s="5" t="n">
        <v>368103</v>
      </c>
      <c r="G19" s="4" t="s">
        <v>296</v>
      </c>
      <c r="H19" s="5" t="n">
        <v>350460</v>
      </c>
      <c r="I19" s="4" t="s">
        <v>297</v>
      </c>
    </row>
    <row r="20" spans="1:9">
      <c r="A20" s="4" t="s">
        <v>301</v>
      </c>
    </row>
    <row r="21" spans="1:9">
      <c r="A21" s="3" t="s">
        <v>293</v>
      </c>
    </row>
    <row r="22" spans="1:9">
      <c r="A22" s="4" t="s">
        <v>61</v>
      </c>
      <c r="B22" s="5" t="n">
        <v>602661</v>
      </c>
      <c r="C22" s="4" t="s">
        <v>296</v>
      </c>
      <c r="D22" s="5" t="n">
        <v>596796</v>
      </c>
      <c r="E22" s="4" t="s">
        <v>297</v>
      </c>
      <c r="F22" s="5" t="n">
        <v>1839171</v>
      </c>
      <c r="G22" s="4" t="s">
        <v>296</v>
      </c>
      <c r="H22" s="5" t="n">
        <v>1818943</v>
      </c>
      <c r="I22" s="4" t="s">
        <v>297</v>
      </c>
    </row>
    <row r="23" spans="1:9">
      <c r="A23" s="4" t="s">
        <v>302</v>
      </c>
    </row>
    <row r="24" spans="1:9">
      <c r="A24" s="3" t="s">
        <v>293</v>
      </c>
    </row>
    <row r="25" spans="1:9">
      <c r="A25" s="4" t="s">
        <v>61</v>
      </c>
      <c r="B25" s="5" t="n">
        <v>815552</v>
      </c>
      <c r="D25" s="5" t="n">
        <v>742041</v>
      </c>
      <c r="F25" s="5" t="n">
        <v>2442710</v>
      </c>
      <c r="H25" s="5" t="n">
        <v>2202925</v>
      </c>
    </row>
    <row r="26" spans="1:9">
      <c r="A26" s="4" t="s">
        <v>303</v>
      </c>
    </row>
    <row r="27" spans="1:9">
      <c r="A27" s="3" t="s">
        <v>293</v>
      </c>
    </row>
    <row r="28" spans="1:9">
      <c r="A28" s="4" t="s">
        <v>61</v>
      </c>
      <c r="B28" s="5" t="n">
        <v>421629</v>
      </c>
      <c r="D28" s="5" t="n">
        <v>358335</v>
      </c>
      <c r="F28" s="5" t="n">
        <v>1250564</v>
      </c>
      <c r="H28" s="5" t="n">
        <v>1044971</v>
      </c>
    </row>
    <row r="29" spans="1:9">
      <c r="A29" s="4" t="s">
        <v>304</v>
      </c>
    </row>
    <row r="30" spans="1:9">
      <c r="A30" s="3" t="s">
        <v>293</v>
      </c>
    </row>
    <row r="31" spans="1:9">
      <c r="A31" s="4" t="s">
        <v>61</v>
      </c>
      <c r="B31" s="5" t="n">
        <v>19538</v>
      </c>
      <c r="C31" s="4" t="s">
        <v>296</v>
      </c>
      <c r="D31" s="5" t="n">
        <v>17646</v>
      </c>
      <c r="E31" s="4" t="s">
        <v>297</v>
      </c>
      <c r="F31" s="5" t="n">
        <v>47885</v>
      </c>
      <c r="G31" s="4" t="s">
        <v>296</v>
      </c>
      <c r="H31" s="5" t="n">
        <v>46974</v>
      </c>
      <c r="I31" s="4" t="s">
        <v>297</v>
      </c>
    </row>
    <row r="32" spans="1:9">
      <c r="A32" s="4" t="s">
        <v>305</v>
      </c>
    </row>
    <row r="33" spans="1:9">
      <c r="A33" s="3" t="s">
        <v>293</v>
      </c>
    </row>
    <row r="34" spans="1:9">
      <c r="A34" s="4" t="s">
        <v>61</v>
      </c>
      <c r="B34" s="5" t="n">
        <v>99180</v>
      </c>
      <c r="C34" s="4" t="s">
        <v>296</v>
      </c>
      <c r="D34" s="5" t="n">
        <v>93248</v>
      </c>
      <c r="E34" s="4" t="s">
        <v>297</v>
      </c>
      <c r="F34" s="5" t="n">
        <v>302800</v>
      </c>
      <c r="G34" s="4" t="s">
        <v>296</v>
      </c>
      <c r="H34" s="5" t="n">
        <v>281328</v>
      </c>
      <c r="I34" s="4" t="s">
        <v>297</v>
      </c>
    </row>
    <row r="35" spans="1:9">
      <c r="A35" s="4" t="s">
        <v>306</v>
      </c>
    </row>
    <row r="36" spans="1:9">
      <c r="A36" s="3" t="s">
        <v>293</v>
      </c>
    </row>
    <row r="37" spans="1:9">
      <c r="A37" s="4" t="s">
        <v>61</v>
      </c>
      <c r="B37" s="5" t="n">
        <v>190419</v>
      </c>
      <c r="C37" s="4" t="s">
        <v>296</v>
      </c>
      <c r="D37" s="5" t="n">
        <v>193986</v>
      </c>
      <c r="E37" s="4" t="s">
        <v>297</v>
      </c>
      <c r="F37" s="5" t="n">
        <v>569553</v>
      </c>
      <c r="G37" s="4" t="s">
        <v>296</v>
      </c>
      <c r="H37" s="5" t="n">
        <v>576640</v>
      </c>
      <c r="I37" s="4" t="s">
        <v>297</v>
      </c>
    </row>
    <row r="38" spans="1:9">
      <c r="A38" s="4" t="s">
        <v>307</v>
      </c>
    </row>
    <row r="39" spans="1:9">
      <c r="A39" s="3" t="s">
        <v>293</v>
      </c>
    </row>
    <row r="40" spans="1:9">
      <c r="A40" s="4" t="s">
        <v>61</v>
      </c>
      <c r="B40" s="5" t="n">
        <v>84786</v>
      </c>
      <c r="C40" s="4" t="s">
        <v>296</v>
      </c>
      <c r="D40" s="5" t="n">
        <v>78826</v>
      </c>
      <c r="E40" s="4" t="s">
        <v>297</v>
      </c>
      <c r="F40" s="5" t="n">
        <v>271908</v>
      </c>
      <c r="G40" s="4" t="s">
        <v>296</v>
      </c>
      <c r="H40" s="5" t="n">
        <v>253012</v>
      </c>
      <c r="I40" s="4" t="s">
        <v>297</v>
      </c>
    </row>
    <row r="41" spans="1:9">
      <c r="A41" s="4" t="s">
        <v>308</v>
      </c>
    </row>
    <row r="42" spans="1:9">
      <c r="A42" s="3" t="s">
        <v>293</v>
      </c>
    </row>
    <row r="43" spans="1:9">
      <c r="A43" s="4" t="s">
        <v>61</v>
      </c>
      <c r="B43" s="5" t="n">
        <v>393923</v>
      </c>
      <c r="C43" s="4" t="s">
        <v>296</v>
      </c>
      <c r="D43" s="5" t="n">
        <v>383706</v>
      </c>
      <c r="E43" s="4" t="s">
        <v>297</v>
      </c>
      <c r="F43" s="5" t="n">
        <v>1192146</v>
      </c>
      <c r="G43" s="4" t="s">
        <v>296</v>
      </c>
      <c r="H43" s="5" t="n">
        <v>1157954</v>
      </c>
      <c r="I43" s="4" t="s">
        <v>297</v>
      </c>
    </row>
    <row r="44" spans="1:9">
      <c r="A44" s="4" t="s">
        <v>309</v>
      </c>
    </row>
    <row r="45" spans="1:9">
      <c r="A45" s="3" t="s">
        <v>293</v>
      </c>
    </row>
    <row r="46" spans="1:9">
      <c r="A46" s="4" t="s">
        <v>61</v>
      </c>
      <c r="B46" s="5" t="n">
        <v>461081</v>
      </c>
      <c r="D46" s="5" t="n">
        <v>450921</v>
      </c>
      <c r="F46" s="5" t="n">
        <v>1411026</v>
      </c>
      <c r="H46" s="5" t="n">
        <v>1371619</v>
      </c>
    </row>
    <row r="47" spans="1:9">
      <c r="A47" s="4" t="s">
        <v>310</v>
      </c>
    </row>
    <row r="48" spans="1:9">
      <c r="A48" s="3" t="s">
        <v>293</v>
      </c>
    </row>
    <row r="49" spans="1:9">
      <c r="A49" s="4" t="s">
        <v>61</v>
      </c>
      <c r="B49" s="5" t="n">
        <v>252343</v>
      </c>
      <c r="D49" s="5" t="n">
        <v>237831</v>
      </c>
      <c r="F49" s="5" t="n">
        <v>764001</v>
      </c>
      <c r="H49" s="5" t="n">
        <v>710630</v>
      </c>
    </row>
    <row r="50" spans="1:9">
      <c r="A50" s="4" t="s">
        <v>311</v>
      </c>
    </row>
    <row r="51" spans="1:9">
      <c r="A51" s="3" t="s">
        <v>293</v>
      </c>
    </row>
    <row r="52" spans="1:9">
      <c r="A52" s="4" t="s">
        <v>61</v>
      </c>
      <c r="B52" s="5" t="n">
        <v>34319</v>
      </c>
      <c r="C52" s="4" t="s">
        <v>296</v>
      </c>
      <c r="D52" s="5" t="n">
        <v>33364</v>
      </c>
      <c r="E52" s="4" t="s">
        <v>297</v>
      </c>
      <c r="F52" s="5" t="n">
        <v>100657</v>
      </c>
      <c r="G52" s="4" t="s">
        <v>296</v>
      </c>
      <c r="H52" s="5" t="n">
        <v>101913</v>
      </c>
      <c r="I52" s="4" t="s">
        <v>297</v>
      </c>
    </row>
    <row r="53" spans="1:9">
      <c r="A53" s="4" t="s">
        <v>312</v>
      </c>
    </row>
    <row r="54" spans="1:9">
      <c r="A54" s="3" t="s">
        <v>293</v>
      </c>
    </row>
    <row r="55" spans="1:9">
      <c r="A55" s="4" t="s">
        <v>61</v>
      </c>
      <c r="B55" s="5" t="n">
        <v>98357</v>
      </c>
      <c r="C55" s="4" t="s">
        <v>296</v>
      </c>
      <c r="D55" s="5" t="n">
        <v>97595</v>
      </c>
      <c r="E55" s="4" t="s">
        <v>297</v>
      </c>
      <c r="F55" s="5" t="n">
        <v>308138</v>
      </c>
      <c r="G55" s="4" t="s">
        <v>296</v>
      </c>
      <c r="H55" s="5" t="n">
        <v>303994</v>
      </c>
      <c r="I55" s="4" t="s">
        <v>297</v>
      </c>
    </row>
    <row r="56" spans="1:9">
      <c r="A56" s="4" t="s">
        <v>313</v>
      </c>
    </row>
    <row r="57" spans="1:9">
      <c r="A57" s="3" t="s">
        <v>293</v>
      </c>
    </row>
    <row r="58" spans="1:9">
      <c r="A58" s="4" t="s">
        <v>61</v>
      </c>
      <c r="B58" s="5" t="n">
        <v>46347</v>
      </c>
      <c r="C58" s="4" t="s">
        <v>296</v>
      </c>
      <c r="D58" s="5" t="n">
        <v>51136</v>
      </c>
      <c r="E58" s="4" t="s">
        <v>297</v>
      </c>
      <c r="F58" s="5" t="n">
        <v>142035</v>
      </c>
      <c r="G58" s="4" t="s">
        <v>296</v>
      </c>
      <c r="H58" s="5" t="n">
        <v>157634</v>
      </c>
      <c r="I58" s="4" t="s">
        <v>297</v>
      </c>
    </row>
    <row r="59" spans="1:9">
      <c r="A59" s="4" t="s">
        <v>314</v>
      </c>
    </row>
    <row r="60" spans="1:9">
      <c r="A60" s="3" t="s">
        <v>293</v>
      </c>
    </row>
    <row r="61" spans="1:9">
      <c r="A61" s="4" t="s">
        <v>61</v>
      </c>
      <c r="B61" s="5" t="n">
        <v>29715</v>
      </c>
      <c r="C61" s="4" t="s">
        <v>296</v>
      </c>
      <c r="D61" s="5" t="n">
        <v>30995</v>
      </c>
      <c r="E61" s="4" t="s">
        <v>297</v>
      </c>
      <c r="F61" s="5" t="n">
        <v>96195</v>
      </c>
      <c r="G61" s="4" t="s">
        <v>296</v>
      </c>
      <c r="H61" s="5" t="n">
        <v>97448</v>
      </c>
      <c r="I61" s="4" t="s">
        <v>297</v>
      </c>
    </row>
    <row r="62" spans="1:9">
      <c r="A62" s="4" t="s">
        <v>315</v>
      </c>
    </row>
    <row r="63" spans="1:9">
      <c r="A63" s="3" t="s">
        <v>293</v>
      </c>
    </row>
    <row r="64" spans="1:9">
      <c r="A64" s="4" t="s">
        <v>61</v>
      </c>
      <c r="B64" s="6" t="n">
        <v>208738</v>
      </c>
      <c r="C64" s="4" t="s">
        <v>296</v>
      </c>
      <c r="D64" s="6" t="n">
        <v>213090</v>
      </c>
      <c r="E64" s="4" t="s">
        <v>297</v>
      </c>
      <c r="F64" s="6" t="n">
        <v>647025</v>
      </c>
      <c r="G64" s="4" t="s">
        <v>296</v>
      </c>
      <c r="H64" s="6" t="n">
        <v>660989</v>
      </c>
      <c r="I64" s="4" t="s">
        <v>297</v>
      </c>
    </row>
    <row r="65" spans="1:9"/>
    <row r="66" spans="1:9">
      <c r="A66" s="4" t="s">
        <v>296</v>
      </c>
      <c r="B66" s="4" t="s">
        <v>316</v>
      </c>
    </row>
    <row r="67" spans="1:9">
      <c r="A67" s="4" t="s">
        <v>297</v>
      </c>
      <c r="B67" s="4" t="s">
        <v>317</v>
      </c>
    </row>
  </sheetData>
  <mergeCells count="10">
    <mergeCell ref="A1:A2"/>
    <mergeCell ref="B1:E1"/>
    <mergeCell ref="F1:I1"/>
    <mergeCell ref="B2:C2"/>
    <mergeCell ref="D2:E2"/>
    <mergeCell ref="F2:G2"/>
    <mergeCell ref="H2:I2"/>
    <mergeCell ref="A65:I65"/>
    <mergeCell ref="B66:I66"/>
    <mergeCell ref="B67:I6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58</v>
      </c>
      <c r="D1" s="2" t="s">
        <v>1</v>
      </c>
    </row>
    <row r="2" spans="1:5">
      <c r="B2" s="2" t="s">
        <v>2</v>
      </c>
      <c r="C2" s="2" t="s">
        <v>59</v>
      </c>
      <c r="D2" s="2" t="s">
        <v>2</v>
      </c>
      <c r="E2" s="2" t="s">
        <v>59</v>
      </c>
    </row>
    <row r="3" spans="1:5">
      <c r="A3" s="3" t="s">
        <v>293</v>
      </c>
    </row>
    <row r="4" spans="1:5">
      <c r="A4" s="4" t="s">
        <v>319</v>
      </c>
      <c r="B4" s="6" t="n">
        <v>1276633</v>
      </c>
      <c r="C4" s="6" t="n">
        <v>1192962</v>
      </c>
      <c r="D4" s="6" t="n">
        <v>3853736</v>
      </c>
      <c r="E4" s="6" t="n">
        <v>3574544</v>
      </c>
    </row>
    <row r="5" spans="1:5">
      <c r="A5" s="4" t="s">
        <v>320</v>
      </c>
    </row>
    <row r="6" spans="1:5">
      <c r="A6" s="3" t="s">
        <v>293</v>
      </c>
    </row>
    <row r="7" spans="1:5">
      <c r="A7" s="4" t="s">
        <v>319</v>
      </c>
      <c r="B7" s="6" t="n">
        <v>317600</v>
      </c>
      <c r="C7" s="6" t="n">
        <v>308400</v>
      </c>
      <c r="D7" s="6" t="n">
        <v>965100</v>
      </c>
      <c r="E7" s="6" t="n">
        <v>94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58</v>
      </c>
      <c r="D1" s="2" t="s">
        <v>1</v>
      </c>
    </row>
    <row r="2" spans="1:5">
      <c r="B2" s="2" t="s">
        <v>2</v>
      </c>
      <c r="C2" s="2" t="s">
        <v>59</v>
      </c>
      <c r="D2" s="2" t="s">
        <v>2</v>
      </c>
      <c r="E2" s="2" t="s">
        <v>59</v>
      </c>
    </row>
    <row r="3" spans="1:5">
      <c r="A3" s="3" t="s">
        <v>322</v>
      </c>
    </row>
    <row r="4" spans="1:5">
      <c r="A4" s="4" t="s">
        <v>61</v>
      </c>
      <c r="B4" s="6" t="n">
        <v>1276633</v>
      </c>
      <c r="C4" s="6" t="n">
        <v>1192962</v>
      </c>
      <c r="D4" s="6" t="n">
        <v>3853736</v>
      </c>
      <c r="E4" s="6" t="n">
        <v>3574544</v>
      </c>
    </row>
    <row r="5" spans="1:5">
      <c r="A5" s="4" t="s">
        <v>323</v>
      </c>
    </row>
    <row r="6" spans="1:5">
      <c r="A6" s="3" t="s">
        <v>322</v>
      </c>
    </row>
    <row r="7" spans="1:5">
      <c r="A7" s="4" t="s">
        <v>61</v>
      </c>
      <c r="B7" s="5" t="n">
        <v>586430</v>
      </c>
      <c r="C7" s="5" t="n">
        <v>514513</v>
      </c>
      <c r="D7" s="5" t="n">
        <v>1747708</v>
      </c>
      <c r="E7" s="5" t="n">
        <v>1530004</v>
      </c>
    </row>
    <row r="8" spans="1:5">
      <c r="A8" s="4" t="s">
        <v>324</v>
      </c>
    </row>
    <row r="9" spans="1:5">
      <c r="A9" s="3" t="s">
        <v>322</v>
      </c>
    </row>
    <row r="10" spans="1:5">
      <c r="A10" s="4" t="s">
        <v>61</v>
      </c>
      <c r="B10" s="5" t="n">
        <v>352350</v>
      </c>
      <c r="C10" s="5" t="n">
        <v>340106</v>
      </c>
      <c r="D10" s="5" t="n">
        <v>1057500</v>
      </c>
      <c r="E10" s="5" t="n">
        <v>1007559</v>
      </c>
    </row>
    <row r="11" spans="1:5">
      <c r="A11" s="4" t="s">
        <v>325</v>
      </c>
    </row>
    <row r="12" spans="1:5">
      <c r="A12" s="3" t="s">
        <v>322</v>
      </c>
    </row>
    <row r="13" spans="1:5">
      <c r="A13" s="4" t="s">
        <v>61</v>
      </c>
      <c r="B13" s="5" t="n">
        <v>337853</v>
      </c>
      <c r="C13" s="5" t="n">
        <v>338343</v>
      </c>
      <c r="D13" s="5" t="n">
        <v>1048528</v>
      </c>
      <c r="E13" s="5" t="n">
        <v>1036981</v>
      </c>
    </row>
    <row r="14" spans="1:5">
      <c r="A14" s="4" t="s">
        <v>302</v>
      </c>
    </row>
    <row r="15" spans="1:5">
      <c r="A15" s="3" t="s">
        <v>322</v>
      </c>
    </row>
    <row r="16" spans="1:5">
      <c r="A16" s="4" t="s">
        <v>61</v>
      </c>
      <c r="B16" s="5" t="n">
        <v>815552</v>
      </c>
      <c r="C16" s="5" t="n">
        <v>742041</v>
      </c>
      <c r="D16" s="5" t="n">
        <v>2442710</v>
      </c>
      <c r="E16" s="5" t="n">
        <v>2202925</v>
      </c>
    </row>
    <row r="17" spans="1:5">
      <c r="A17" s="4" t="s">
        <v>326</v>
      </c>
    </row>
    <row r="18" spans="1:5">
      <c r="A18" s="3" t="s">
        <v>322</v>
      </c>
    </row>
    <row r="19" spans="1:5">
      <c r="A19" s="4" t="s">
        <v>61</v>
      </c>
      <c r="B19" s="5" t="n">
        <v>586430</v>
      </c>
      <c r="C19" s="5" t="n">
        <v>514513</v>
      </c>
      <c r="D19" s="5" t="n">
        <v>1747708</v>
      </c>
      <c r="E19" s="5" t="n">
        <v>1530004</v>
      </c>
    </row>
    <row r="20" spans="1:5">
      <c r="A20" s="4" t="s">
        <v>327</v>
      </c>
    </row>
    <row r="21" spans="1:5">
      <c r="A21" s="3" t="s">
        <v>322</v>
      </c>
    </row>
    <row r="22" spans="1:5">
      <c r="A22" s="4" t="s">
        <v>61</v>
      </c>
      <c r="B22" s="5" t="n">
        <v>229122</v>
      </c>
      <c r="C22" s="5" t="n">
        <v>227528</v>
      </c>
      <c r="D22" s="5" t="n">
        <v>695002</v>
      </c>
      <c r="E22" s="5" t="n">
        <v>672921</v>
      </c>
    </row>
    <row r="23" spans="1:5">
      <c r="A23" s="4" t="s">
        <v>309</v>
      </c>
    </row>
    <row r="24" spans="1:5">
      <c r="A24" s="3" t="s">
        <v>322</v>
      </c>
    </row>
    <row r="25" spans="1:5">
      <c r="A25" s="4" t="s">
        <v>61</v>
      </c>
      <c r="B25" s="5" t="n">
        <v>461081</v>
      </c>
      <c r="C25" s="5" t="n">
        <v>450921</v>
      </c>
      <c r="D25" s="5" t="n">
        <v>1411026</v>
      </c>
      <c r="E25" s="5" t="n">
        <v>1371619</v>
      </c>
    </row>
    <row r="26" spans="1:5">
      <c r="A26" s="4" t="s">
        <v>328</v>
      </c>
    </row>
    <row r="27" spans="1:5">
      <c r="A27" s="3" t="s">
        <v>322</v>
      </c>
    </row>
    <row r="28" spans="1:5">
      <c r="A28" s="4" t="s">
        <v>61</v>
      </c>
      <c r="B28" s="5" t="n">
        <v>123228</v>
      </c>
      <c r="C28" s="5" t="n">
        <v>112578</v>
      </c>
      <c r="D28" s="5" t="n">
        <v>362498</v>
      </c>
      <c r="E28" s="5" t="n">
        <v>334638</v>
      </c>
    </row>
    <row r="29" spans="1:5">
      <c r="A29" s="4" t="s">
        <v>329</v>
      </c>
    </row>
    <row r="30" spans="1:5">
      <c r="A30" s="3" t="s">
        <v>322</v>
      </c>
    </row>
    <row r="31" spans="1:5">
      <c r="A31" s="4" t="s">
        <v>61</v>
      </c>
      <c r="B31" s="6" t="n">
        <v>337853</v>
      </c>
      <c r="C31" s="6" t="n">
        <v>338343</v>
      </c>
      <c r="D31" s="6" t="n">
        <v>1048528</v>
      </c>
      <c r="E31" s="6" t="n">
        <v>10369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58</v>
      </c>
      <c r="D1" s="2" t="s">
        <v>1</v>
      </c>
    </row>
    <row r="2" spans="1:5">
      <c r="B2" s="2" t="s">
        <v>2</v>
      </c>
      <c r="C2" s="2" t="s">
        <v>59</v>
      </c>
      <c r="D2" s="2" t="s">
        <v>2</v>
      </c>
      <c r="E2" s="2" t="s">
        <v>59</v>
      </c>
    </row>
    <row r="3" spans="1:5">
      <c r="A3" s="3" t="s">
        <v>322</v>
      </c>
    </row>
    <row r="4" spans="1:5">
      <c r="A4" s="4" t="s">
        <v>61</v>
      </c>
      <c r="B4" s="6" t="n">
        <v>1276633</v>
      </c>
      <c r="C4" s="6" t="n">
        <v>1192962</v>
      </c>
      <c r="D4" s="6" t="n">
        <v>3853736</v>
      </c>
      <c r="E4" s="6" t="n">
        <v>3574544</v>
      </c>
    </row>
    <row r="5" spans="1:5">
      <c r="A5" s="4" t="s">
        <v>331</v>
      </c>
    </row>
    <row r="6" spans="1:5">
      <c r="A6" s="3" t="s">
        <v>322</v>
      </c>
    </row>
    <row r="7" spans="1:5">
      <c r="A7" s="4" t="s">
        <v>61</v>
      </c>
      <c r="B7" s="5" t="n">
        <v>1069230</v>
      </c>
      <c r="C7" s="5" t="n">
        <v>1034887</v>
      </c>
      <c r="D7" s="5" t="n">
        <v>3270998</v>
      </c>
      <c r="E7" s="5" t="n">
        <v>3130206</v>
      </c>
    </row>
    <row r="8" spans="1:5">
      <c r="A8" s="4" t="s">
        <v>332</v>
      </c>
    </row>
    <row r="9" spans="1:5">
      <c r="A9" s="3" t="s">
        <v>322</v>
      </c>
    </row>
    <row r="10" spans="1:5">
      <c r="A10" s="4" t="s">
        <v>61</v>
      </c>
      <c r="B10" s="5" t="n">
        <v>207403</v>
      </c>
      <c r="C10" s="5" t="n">
        <v>158075</v>
      </c>
      <c r="D10" s="5" t="n">
        <v>582738</v>
      </c>
      <c r="E10" s="5" t="n">
        <v>444338</v>
      </c>
    </row>
    <row r="11" spans="1:5">
      <c r="A11" s="4" t="s">
        <v>302</v>
      </c>
    </row>
    <row r="12" spans="1:5">
      <c r="A12" s="3" t="s">
        <v>322</v>
      </c>
    </row>
    <row r="13" spans="1:5">
      <c r="A13" s="4" t="s">
        <v>61</v>
      </c>
      <c r="B13" s="5" t="n">
        <v>815552</v>
      </c>
      <c r="C13" s="5" t="n">
        <v>742041</v>
      </c>
      <c r="D13" s="5" t="n">
        <v>2442710</v>
      </c>
      <c r="E13" s="5" t="n">
        <v>2202925</v>
      </c>
    </row>
    <row r="14" spans="1:5">
      <c r="A14" s="4" t="s">
        <v>333</v>
      </c>
    </row>
    <row r="15" spans="1:5">
      <c r="A15" s="3" t="s">
        <v>322</v>
      </c>
    </row>
    <row r="16" spans="1:5">
      <c r="A16" s="4" t="s">
        <v>61</v>
      </c>
      <c r="B16" s="5" t="n">
        <v>652950</v>
      </c>
      <c r="C16" s="5" t="n">
        <v>620221</v>
      </c>
      <c r="D16" s="5" t="n">
        <v>1984938</v>
      </c>
      <c r="E16" s="5" t="n">
        <v>1848828</v>
      </c>
    </row>
    <row r="17" spans="1:5">
      <c r="A17" s="4" t="s">
        <v>334</v>
      </c>
    </row>
    <row r="18" spans="1:5">
      <c r="A18" s="3" t="s">
        <v>322</v>
      </c>
    </row>
    <row r="19" spans="1:5">
      <c r="A19" s="4" t="s">
        <v>61</v>
      </c>
      <c r="B19" s="5" t="n">
        <v>162602</v>
      </c>
      <c r="C19" s="5" t="n">
        <v>121820</v>
      </c>
      <c r="D19" s="5" t="n">
        <v>457772</v>
      </c>
      <c r="E19" s="5" t="n">
        <v>354097</v>
      </c>
    </row>
    <row r="20" spans="1:5">
      <c r="A20" s="4" t="s">
        <v>309</v>
      </c>
    </row>
    <row r="21" spans="1:5">
      <c r="A21" s="3" t="s">
        <v>322</v>
      </c>
    </row>
    <row r="22" spans="1:5">
      <c r="A22" s="4" t="s">
        <v>61</v>
      </c>
      <c r="B22" s="5" t="n">
        <v>461081</v>
      </c>
      <c r="C22" s="5" t="n">
        <v>450921</v>
      </c>
      <c r="D22" s="5" t="n">
        <v>1411026</v>
      </c>
      <c r="E22" s="5" t="n">
        <v>1371619</v>
      </c>
    </row>
    <row r="23" spans="1:5">
      <c r="A23" s="4" t="s">
        <v>335</v>
      </c>
    </row>
    <row r="24" spans="1:5">
      <c r="A24" s="3" t="s">
        <v>322</v>
      </c>
    </row>
    <row r="25" spans="1:5">
      <c r="A25" s="4" t="s">
        <v>61</v>
      </c>
      <c r="B25" s="5" t="n">
        <v>416280</v>
      </c>
      <c r="C25" s="5" t="n">
        <v>414666</v>
      </c>
      <c r="D25" s="5" t="n">
        <v>1286060</v>
      </c>
      <c r="E25" s="5" t="n">
        <v>1281378</v>
      </c>
    </row>
    <row r="26" spans="1:5">
      <c r="A26" s="4" t="s">
        <v>336</v>
      </c>
    </row>
    <row r="27" spans="1:5">
      <c r="A27" s="3" t="s">
        <v>322</v>
      </c>
    </row>
    <row r="28" spans="1:5">
      <c r="A28" s="4" t="s">
        <v>61</v>
      </c>
      <c r="B28" s="6" t="n">
        <v>44801</v>
      </c>
      <c r="C28" s="6" t="n">
        <v>36255</v>
      </c>
      <c r="D28" s="6" t="n">
        <v>124966</v>
      </c>
      <c r="E28" s="6" t="n">
        <v>902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v>
      </c>
      <c r="B1" s="2" t="s">
        <v>2</v>
      </c>
      <c r="C1" s="2" t="s">
        <v>81</v>
      </c>
    </row>
    <row r="2" spans="1:3">
      <c r="A2" s="3" t="s">
        <v>82</v>
      </c>
    </row>
    <row r="3" spans="1:3">
      <c r="A3" s="4" t="s">
        <v>83</v>
      </c>
      <c r="B3" s="6" t="n">
        <v>735376</v>
      </c>
      <c r="C3" s="6" t="n">
        <v>353975</v>
      </c>
    </row>
    <row r="4" spans="1:3">
      <c r="A4" s="4" t="s">
        <v>84</v>
      </c>
      <c r="B4" s="5" t="n">
        <v>761961</v>
      </c>
      <c r="C4" s="5" t="n">
        <v>732839</v>
      </c>
    </row>
    <row r="5" spans="1:3">
      <c r="A5" s="4" t="s">
        <v>85</v>
      </c>
      <c r="B5" s="5" t="n">
        <v>623675</v>
      </c>
      <c r="C5" s="5" t="n">
        <v>624744</v>
      </c>
    </row>
    <row r="6" spans="1:3">
      <c r="A6" s="4" t="s">
        <v>86</v>
      </c>
      <c r="B6" s="5" t="n">
        <v>151172</v>
      </c>
      <c r="C6" s="5" t="n">
        <v>124586</v>
      </c>
    </row>
    <row r="7" spans="1:3">
      <c r="A7" s="4" t="s">
        <v>87</v>
      </c>
      <c r="B7" s="5" t="n">
        <v>2272184</v>
      </c>
      <c r="C7" s="5" t="n">
        <v>1836144</v>
      </c>
    </row>
    <row r="8" spans="1:3">
      <c r="A8" s="4" t="s">
        <v>88</v>
      </c>
      <c r="B8" s="5" t="n">
        <v>537157</v>
      </c>
      <c r="C8" s="5" t="n">
        <v>554130</v>
      </c>
    </row>
    <row r="9" spans="1:3">
      <c r="A9" s="4" t="s">
        <v>89</v>
      </c>
      <c r="B9" s="5" t="n">
        <v>174438</v>
      </c>
    </row>
    <row r="10" spans="1:3">
      <c r="A10" s="4" t="s">
        <v>90</v>
      </c>
      <c r="B10" s="5" t="n">
        <v>3668445</v>
      </c>
      <c r="C10" s="5" t="n">
        <v>3612033</v>
      </c>
    </row>
    <row r="11" spans="1:3">
      <c r="A11" s="4" t="s">
        <v>91</v>
      </c>
      <c r="B11" s="5" t="n">
        <v>2310152</v>
      </c>
      <c r="C11" s="5" t="n">
        <v>2403771</v>
      </c>
    </row>
    <row r="12" spans="1:3">
      <c r="A12" s="4" t="s">
        <v>92</v>
      </c>
      <c r="B12" s="5" t="n">
        <v>257333</v>
      </c>
      <c r="C12" s="5" t="n">
        <v>256210</v>
      </c>
    </row>
    <row r="13" spans="1:3">
      <c r="A13" s="4" t="s">
        <v>93</v>
      </c>
      <c r="B13" s="5" t="n">
        <v>9219709</v>
      </c>
      <c r="C13" s="5" t="n">
        <v>8662288</v>
      </c>
    </row>
    <row r="14" spans="1:3">
      <c r="A14" s="3" t="s">
        <v>94</v>
      </c>
    </row>
    <row r="15" spans="1:3">
      <c r="A15" s="4" t="s">
        <v>95</v>
      </c>
      <c r="B15" s="5" t="n">
        <v>199533</v>
      </c>
      <c r="C15" s="5" t="n">
        <v>358876</v>
      </c>
    </row>
    <row r="16" spans="1:3">
      <c r="A16" s="4" t="s">
        <v>96</v>
      </c>
      <c r="B16" s="5" t="n">
        <v>381945</v>
      </c>
      <c r="C16" s="5" t="n">
        <v>399571</v>
      </c>
    </row>
    <row r="17" spans="1:3">
      <c r="A17" s="4" t="s">
        <v>97</v>
      </c>
      <c r="B17" s="5" t="n">
        <v>144181</v>
      </c>
      <c r="C17" s="5" t="n">
        <v>137229</v>
      </c>
    </row>
    <row r="18" spans="1:3">
      <c r="A18" s="4" t="s">
        <v>98</v>
      </c>
      <c r="B18" s="5" t="n">
        <v>41904</v>
      </c>
      <c r="C18" s="5" t="n">
        <v>48597</v>
      </c>
    </row>
    <row r="19" spans="1:3">
      <c r="A19" s="4" t="s">
        <v>99</v>
      </c>
      <c r="B19" s="5" t="n">
        <v>342956</v>
      </c>
      <c r="C19" s="5" t="n">
        <v>314431</v>
      </c>
    </row>
    <row r="20" spans="1:3">
      <c r="A20" s="4" t="s">
        <v>100</v>
      </c>
      <c r="B20" s="5" t="n">
        <v>1110519</v>
      </c>
      <c r="C20" s="5" t="n">
        <v>1258704</v>
      </c>
    </row>
    <row r="21" spans="1:3">
      <c r="A21" s="4" t="s">
        <v>101</v>
      </c>
      <c r="B21" s="5" t="n">
        <v>2229252</v>
      </c>
      <c r="C21" s="5" t="n">
        <v>2273837</v>
      </c>
    </row>
    <row r="22" spans="1:3">
      <c r="A22" s="4" t="s">
        <v>102</v>
      </c>
      <c r="B22" s="5" t="n">
        <v>549178</v>
      </c>
      <c r="C22" s="5" t="n">
        <v>528336</v>
      </c>
    </row>
    <row r="23" spans="1:3">
      <c r="A23" s="4" t="s">
        <v>103</v>
      </c>
      <c r="B23" s="5" t="n">
        <v>464795</v>
      </c>
      <c r="C23" s="5" t="n">
        <v>359489</v>
      </c>
    </row>
    <row r="24" spans="1:3">
      <c r="A24" s="4" t="s">
        <v>104</v>
      </c>
      <c r="B24" s="5" t="n">
        <v>4353744</v>
      </c>
      <c r="C24" s="5" t="n">
        <v>4420366</v>
      </c>
    </row>
    <row r="25" spans="1:3">
      <c r="A25" s="3" t="s">
        <v>105</v>
      </c>
    </row>
    <row r="26" spans="1:3">
      <c r="A26" s="4" t="s">
        <v>106</v>
      </c>
      <c r="B26" s="5" t="n">
        <v>2657</v>
      </c>
      <c r="C26" s="5" t="n">
        <v>2640</v>
      </c>
    </row>
    <row r="27" spans="1:3">
      <c r="A27" s="4" t="s">
        <v>107</v>
      </c>
      <c r="B27" s="5" t="n">
        <v>792680</v>
      </c>
      <c r="C27" s="5" t="n">
        <v>706743</v>
      </c>
    </row>
    <row r="28" spans="1:3">
      <c r="A28" s="4" t="s">
        <v>108</v>
      </c>
      <c r="B28" s="5" t="n">
        <v>6198836</v>
      </c>
      <c r="C28" s="5" t="n">
        <v>5653811</v>
      </c>
    </row>
    <row r="29" spans="1:3">
      <c r="A29" s="4" t="s">
        <v>109</v>
      </c>
      <c r="B29" s="5" t="n">
        <v>-558473</v>
      </c>
      <c r="C29" s="5" t="n">
        <v>-551088</v>
      </c>
    </row>
    <row r="30" spans="1:3">
      <c r="A30" s="4" t="s">
        <v>110</v>
      </c>
      <c r="B30" s="5" t="n">
        <v>-1569735</v>
      </c>
      <c r="C30" s="5" t="n">
        <v>-1570184</v>
      </c>
    </row>
    <row r="31" spans="1:3">
      <c r="A31" s="4" t="s">
        <v>111</v>
      </c>
      <c r="B31" s="5" t="n">
        <v>4865965</v>
      </c>
      <c r="C31" s="5" t="n">
        <v>4241922</v>
      </c>
    </row>
    <row r="32" spans="1:3">
      <c r="A32" s="4" t="s">
        <v>112</v>
      </c>
      <c r="B32" s="6" t="n">
        <v>9219709</v>
      </c>
      <c r="C32" s="6" t="n">
        <v>86622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59</v>
      </c>
    </row>
    <row r="3" spans="1:3">
      <c r="A3" s="4" t="s">
        <v>338</v>
      </c>
      <c r="B3" s="6" t="n">
        <v>23482</v>
      </c>
      <c r="C3" s="6" t="n">
        <v>22872</v>
      </c>
    </row>
    <row r="4" spans="1:3">
      <c r="A4" s="4" t="s">
        <v>339</v>
      </c>
      <c r="B4" s="5" t="n">
        <v>14342</v>
      </c>
      <c r="C4" s="5" t="n">
        <v>8166</v>
      </c>
    </row>
    <row r="5" spans="1:3">
      <c r="A5" s="4" t="s">
        <v>340</v>
      </c>
      <c r="B5" s="5" t="n">
        <v>-13335</v>
      </c>
      <c r="C5" s="5" t="n">
        <v>-9477</v>
      </c>
    </row>
    <row r="6" spans="1:3">
      <c r="A6" s="4" t="s">
        <v>341</v>
      </c>
      <c r="B6" s="5" t="n">
        <v>617</v>
      </c>
      <c r="C6" s="5" t="n">
        <v>1261</v>
      </c>
    </row>
    <row r="7" spans="1:3">
      <c r="A7" s="4" t="s">
        <v>342</v>
      </c>
      <c r="B7" s="6" t="n">
        <v>25106</v>
      </c>
      <c r="C7" s="6" t="n">
        <v>228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58</v>
      </c>
      <c r="D1" s="2" t="s">
        <v>1</v>
      </c>
    </row>
    <row r="2" spans="1:5">
      <c r="B2" s="2" t="s">
        <v>2</v>
      </c>
      <c r="C2" s="2" t="s">
        <v>59</v>
      </c>
      <c r="D2" s="2" t="s">
        <v>2</v>
      </c>
      <c r="E2" s="2" t="s">
        <v>59</v>
      </c>
    </row>
    <row r="3" spans="1:5">
      <c r="A3" s="3" t="s">
        <v>344</v>
      </c>
    </row>
    <row r="4" spans="1:5">
      <c r="A4" s="4" t="s">
        <v>74</v>
      </c>
      <c r="B4" s="5" t="n">
        <v>228041</v>
      </c>
      <c r="C4" s="5" t="n">
        <v>231502</v>
      </c>
      <c r="D4" s="5" t="n">
        <v>227493</v>
      </c>
      <c r="E4" s="5" t="n">
        <v>231227</v>
      </c>
    </row>
    <row r="5" spans="1:5">
      <c r="A5" s="4" t="s">
        <v>345</v>
      </c>
      <c r="B5" s="5" t="n">
        <v>1519</v>
      </c>
      <c r="C5" s="5" t="n">
        <v>1748</v>
      </c>
      <c r="D5" s="5" t="n">
        <v>1698</v>
      </c>
      <c r="E5" s="5" t="n">
        <v>1944</v>
      </c>
    </row>
    <row r="6" spans="1:5">
      <c r="A6" s="4" t="s">
        <v>75</v>
      </c>
      <c r="B6" s="5" t="n">
        <v>229560</v>
      </c>
      <c r="C6" s="5" t="n">
        <v>233250</v>
      </c>
      <c r="D6" s="5" t="n">
        <v>229191</v>
      </c>
      <c r="E6" s="5" t="n">
        <v>2331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81</v>
      </c>
    </row>
    <row r="2" spans="1:3">
      <c r="A2" s="4" t="s">
        <v>347</v>
      </c>
    </row>
    <row r="3" spans="1:3">
      <c r="A3" s="3" t="s">
        <v>348</v>
      </c>
    </row>
    <row r="4" spans="1:3">
      <c r="A4" s="4" t="s">
        <v>349</v>
      </c>
      <c r="B4" s="6" t="n">
        <v>8108</v>
      </c>
      <c r="C4" s="6" t="n">
        <v>76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29"/>
    <col customWidth="1" max="3" min="3" width="21"/>
  </cols>
  <sheetData>
    <row r="1" spans="1:3">
      <c r="A1" s="1" t="s">
        <v>350</v>
      </c>
      <c r="B1" s="2" t="s">
        <v>351</v>
      </c>
      <c r="C1" s="2" t="s">
        <v>352</v>
      </c>
    </row>
    <row r="2" spans="1:3">
      <c r="A2" s="3" t="s">
        <v>353</v>
      </c>
    </row>
    <row r="3" spans="1:3">
      <c r="A3" s="4" t="s">
        <v>354</v>
      </c>
      <c r="B3" s="6" t="n">
        <v>0</v>
      </c>
      <c r="C3" s="6" t="n">
        <v>0</v>
      </c>
    </row>
    <row r="4" spans="1:3">
      <c r="A4" s="4" t="s">
        <v>355</v>
      </c>
      <c r="B4" s="6" t="n">
        <v>0</v>
      </c>
      <c r="C4" s="6" t="n">
        <v>0</v>
      </c>
    </row>
    <row r="5" spans="1:3">
      <c r="A5" s="4" t="s">
        <v>356</v>
      </c>
      <c r="B5"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81</v>
      </c>
    </row>
    <row r="2" spans="1:3">
      <c r="A2" s="4" t="s">
        <v>358</v>
      </c>
    </row>
    <row r="3" spans="1:3">
      <c r="A3" s="3" t="s">
        <v>359</v>
      </c>
    </row>
    <row r="4" spans="1:3">
      <c r="A4" s="4" t="s">
        <v>360</v>
      </c>
      <c r="B4" s="6" t="n">
        <v>-2432451</v>
      </c>
      <c r="C4" s="6" t="n">
        <v>-2378809</v>
      </c>
    </row>
    <row r="5" spans="1:3">
      <c r="A5" s="4" t="s">
        <v>361</v>
      </c>
    </row>
    <row r="6" spans="1:3">
      <c r="A6" s="3" t="s">
        <v>359</v>
      </c>
    </row>
    <row r="7" spans="1:3">
      <c r="A7" s="4" t="s">
        <v>360</v>
      </c>
      <c r="B7" s="6" t="n">
        <v>-2612882</v>
      </c>
      <c r="C7" s="6" t="n">
        <v>-23686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353</v>
      </c>
    </row>
    <row r="4" spans="1:2">
      <c r="A4" s="4" t="s">
        <v>364</v>
      </c>
      <c r="B4" s="4" t="s">
        <v>365</v>
      </c>
    </row>
    <row r="5" spans="1:2">
      <c r="A5" s="4" t="s">
        <v>366</v>
      </c>
      <c r="B5" s="8" t="n">
        <v>45.5</v>
      </c>
    </row>
    <row r="6" spans="1:2">
      <c r="A6" s="4" t="s">
        <v>367</v>
      </c>
    </row>
    <row r="7" spans="1:2">
      <c r="A7" s="3" t="s">
        <v>353</v>
      </c>
    </row>
    <row r="8" spans="1:2">
      <c r="A8" s="4" t="s">
        <v>368</v>
      </c>
      <c r="B8" s="9" t="n">
        <v>375.2</v>
      </c>
    </row>
    <row r="9" spans="1:2">
      <c r="A9" s="4" t="s">
        <v>369</v>
      </c>
    </row>
    <row r="10" spans="1:2">
      <c r="A10" s="3" t="s">
        <v>353</v>
      </c>
    </row>
    <row r="11" spans="1:2">
      <c r="A11" s="4" t="s">
        <v>368</v>
      </c>
      <c r="B11" s="8" t="n">
        <v>6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0</v>
      </c>
      <c r="B1" s="2" t="s">
        <v>2</v>
      </c>
      <c r="C1" s="2" t="s">
        <v>81</v>
      </c>
    </row>
    <row r="2" spans="1:3">
      <c r="A2" s="3" t="s">
        <v>191</v>
      </c>
    </row>
    <row r="3" spans="1:3">
      <c r="A3" s="4" t="s">
        <v>371</v>
      </c>
      <c r="B3" s="6" t="n">
        <v>101242</v>
      </c>
      <c r="C3" s="6" t="n">
        <v>107289</v>
      </c>
    </row>
    <row r="4" spans="1:3">
      <c r="A4" s="4" t="s">
        <v>372</v>
      </c>
      <c r="B4" s="5" t="n">
        <v>122532</v>
      </c>
      <c r="C4" s="5" t="n">
        <v>117899</v>
      </c>
    </row>
    <row r="5" spans="1:3">
      <c r="A5" s="4" t="s">
        <v>373</v>
      </c>
      <c r="B5" s="5" t="n">
        <v>399901</v>
      </c>
      <c r="C5" s="5" t="n">
        <v>399556</v>
      </c>
    </row>
    <row r="6" spans="1:3">
      <c r="A6" s="4" t="s">
        <v>374</v>
      </c>
      <c r="B6" s="6" t="n">
        <v>623675</v>
      </c>
      <c r="C6" s="6" t="n">
        <v>6247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75</v>
      </c>
      <c r="B1" s="2" t="s">
        <v>58</v>
      </c>
      <c r="C1" s="2" t="s">
        <v>1</v>
      </c>
    </row>
    <row r="2" spans="1:3">
      <c r="B2" s="2" t="s">
        <v>2</v>
      </c>
      <c r="C2" s="2" t="s">
        <v>2</v>
      </c>
    </row>
    <row r="3" spans="1:3">
      <c r="A3" s="3" t="s">
        <v>194</v>
      </c>
    </row>
    <row r="4" spans="1:3">
      <c r="A4" s="4" t="s">
        <v>376</v>
      </c>
      <c r="B4" s="6" t="n">
        <v>10500</v>
      </c>
      <c r="C4" s="6" t="n">
        <v>29209</v>
      </c>
    </row>
    <row r="5" spans="1:3">
      <c r="A5" s="4" t="s">
        <v>377</v>
      </c>
      <c r="B5" s="5" t="n">
        <v>543</v>
      </c>
      <c r="C5" s="5" t="n">
        <v>3073</v>
      </c>
    </row>
    <row r="6" spans="1:3">
      <c r="A6" s="4" t="s">
        <v>378</v>
      </c>
      <c r="B6" s="6" t="n">
        <v>11043</v>
      </c>
      <c r="C6" s="6" t="n">
        <v>32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63</v>
      </c>
    </row>
    <row r="2" spans="1:2">
      <c r="A2" s="3" t="s">
        <v>194</v>
      </c>
    </row>
    <row r="3" spans="1:2">
      <c r="A3" s="4" t="s">
        <v>89</v>
      </c>
      <c r="B3" s="6" t="n">
        <v>174438</v>
      </c>
    </row>
    <row r="4" spans="1:2">
      <c r="A4" s="4" t="s">
        <v>380</v>
      </c>
      <c r="B4" s="5" t="n">
        <v>40822</v>
      </c>
    </row>
    <row r="5" spans="1:2">
      <c r="A5" s="4" t="s">
        <v>381</v>
      </c>
      <c r="B5" s="5" t="n">
        <v>139595</v>
      </c>
    </row>
    <row r="6" spans="1:2">
      <c r="A6" s="4" t="s">
        <v>382</v>
      </c>
      <c r="B6" s="6" t="n">
        <v>1804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83</v>
      </c>
      <c r="B1" s="2" t="s">
        <v>1</v>
      </c>
    </row>
    <row r="2" spans="1:2">
      <c r="B2" s="2" t="s">
        <v>363</v>
      </c>
    </row>
    <row r="3" spans="1:2">
      <c r="A3" s="3" t="s">
        <v>384</v>
      </c>
    </row>
    <row r="4" spans="1:2">
      <c r="A4" s="4" t="s">
        <v>385</v>
      </c>
      <c r="B4" s="6" t="n">
        <v>32521</v>
      </c>
    </row>
    <row r="5" spans="1:2">
      <c r="A5" s="4" t="s">
        <v>386</v>
      </c>
      <c r="B5" s="6" t="n">
        <v>12952</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40"/>
    <col customWidth="1" max="5" min="5" width="27"/>
    <col customWidth="1" max="6" min="6" width="42"/>
    <col customWidth="1" max="7" min="7" width="39"/>
    <col customWidth="1" max="8" min="8" width="73"/>
    <col customWidth="1" max="9" min="9" width="55"/>
    <col customWidth="1" max="10" min="10" width="24"/>
  </cols>
  <sheetData>
    <row r="1" spans="1:10">
      <c r="A1" s="1" t="s">
        <v>113</v>
      </c>
      <c r="B1" s="2" t="s">
        <v>114</v>
      </c>
      <c r="C1" s="2" t="s">
        <v>115</v>
      </c>
      <c r="D1" s="2" t="s">
        <v>116</v>
      </c>
      <c r="E1" s="2" t="s">
        <v>117</v>
      </c>
      <c r="F1" s="2" t="s">
        <v>118</v>
      </c>
      <c r="G1" s="2" t="s">
        <v>119</v>
      </c>
      <c r="H1" s="2" t="s">
        <v>120</v>
      </c>
      <c r="I1" s="2" t="s">
        <v>121</v>
      </c>
      <c r="J1" s="2" t="s">
        <v>122</v>
      </c>
    </row>
    <row r="2" spans="1:10">
      <c r="A2" s="4" t="s">
        <v>123</v>
      </c>
      <c r="C2" s="6" t="n">
        <v>2631</v>
      </c>
      <c r="D2" s="6" t="n">
        <v>660894</v>
      </c>
      <c r="E2" s="6" t="n">
        <v>5002419</v>
      </c>
      <c r="F2" s="6" t="n">
        <v>-251909</v>
      </c>
      <c r="G2" s="6" t="n">
        <v>-177371</v>
      </c>
      <c r="H2" s="6" t="n">
        <v>104</v>
      </c>
      <c r="J2" s="6" t="n">
        <v>-1209135</v>
      </c>
    </row>
    <row r="3" spans="1:10">
      <c r="A3" s="4" t="s">
        <v>124</v>
      </c>
      <c r="C3" s="5" t="n">
        <v>9</v>
      </c>
    </row>
    <row r="4" spans="1:10">
      <c r="A4" s="4" t="s">
        <v>125</v>
      </c>
      <c r="D4" s="5" t="n">
        <v>16900</v>
      </c>
      <c r="J4" s="5" t="n">
        <v>6678</v>
      </c>
    </row>
    <row r="5" spans="1:10">
      <c r="A5" s="4" t="s">
        <v>126</v>
      </c>
      <c r="D5" s="5" t="n">
        <v>20100</v>
      </c>
    </row>
    <row r="6" spans="1:10">
      <c r="A6" s="4" t="s">
        <v>70</v>
      </c>
      <c r="B6" s="6" t="n">
        <v>566413</v>
      </c>
      <c r="E6" s="5" t="n">
        <v>566413</v>
      </c>
    </row>
    <row r="7" spans="1:10">
      <c r="A7" s="4" t="s">
        <v>127</v>
      </c>
      <c r="E7" s="5" t="n">
        <v>-97027</v>
      </c>
    </row>
    <row r="8" spans="1:10">
      <c r="A8" s="4" t="s">
        <v>128</v>
      </c>
      <c r="E8" s="5" t="n">
        <v>2265</v>
      </c>
    </row>
    <row r="9" spans="1:10">
      <c r="A9" s="4" t="s">
        <v>129</v>
      </c>
      <c r="F9" s="5" t="n">
        <v>-48303</v>
      </c>
    </row>
    <row r="10" spans="1:10">
      <c r="A10" s="4" t="s">
        <v>130</v>
      </c>
      <c r="F10" s="5" t="n">
        <v>-11009</v>
      </c>
    </row>
    <row r="11" spans="1:10">
      <c r="A11" s="4" t="s">
        <v>131</v>
      </c>
      <c r="F11" s="5" t="n">
        <v>25689</v>
      </c>
    </row>
    <row r="12" spans="1:10">
      <c r="A12" s="4" t="s">
        <v>132</v>
      </c>
      <c r="G12" s="5" t="n">
        <v>6699</v>
      </c>
    </row>
    <row r="13" spans="1:10">
      <c r="A13" s="4" t="s">
        <v>133</v>
      </c>
      <c r="H13" s="6" t="n">
        <v>-104</v>
      </c>
    </row>
    <row r="14" spans="1:10">
      <c r="A14" s="4" t="s">
        <v>134</v>
      </c>
      <c r="J14" s="5" t="n">
        <v>-4034</v>
      </c>
    </row>
    <row r="15" spans="1:10">
      <c r="A15" s="4" t="s">
        <v>135</v>
      </c>
      <c r="B15" s="5" t="n">
        <v>4511909</v>
      </c>
      <c r="C15" s="5" t="n">
        <v>2640</v>
      </c>
      <c r="D15" s="5" t="n">
        <v>697894</v>
      </c>
      <c r="E15" s="5" t="n">
        <v>5474070</v>
      </c>
      <c r="F15" s="5" t="n">
        <v>-285532</v>
      </c>
      <c r="G15" s="5" t="n">
        <v>-170672</v>
      </c>
      <c r="I15" s="6" t="n">
        <v>-456204</v>
      </c>
      <c r="J15" s="5" t="n">
        <v>-1206491</v>
      </c>
    </row>
    <row r="16" spans="1:10">
      <c r="A16" s="4" t="s">
        <v>136</v>
      </c>
      <c r="C16" s="5" t="n">
        <v>2637</v>
      </c>
      <c r="D16" s="5" t="n">
        <v>680863</v>
      </c>
      <c r="E16" s="5" t="n">
        <v>5315232</v>
      </c>
      <c r="F16" s="5" t="n">
        <v>-281175</v>
      </c>
      <c r="G16" s="5" t="n">
        <v>-172905</v>
      </c>
      <c r="J16" s="5" t="n">
        <v>-1206556</v>
      </c>
    </row>
    <row r="17" spans="1:10">
      <c r="A17" s="4" t="s">
        <v>124</v>
      </c>
      <c r="C17" s="5" t="n">
        <v>3</v>
      </c>
    </row>
    <row r="18" spans="1:10">
      <c r="A18" s="4" t="s">
        <v>125</v>
      </c>
      <c r="D18" s="5" t="n">
        <v>9886</v>
      </c>
      <c r="J18" s="5" t="n">
        <v>93</v>
      </c>
    </row>
    <row r="19" spans="1:10">
      <c r="A19" s="4" t="s">
        <v>126</v>
      </c>
      <c r="D19" s="5" t="n">
        <v>7145</v>
      </c>
    </row>
    <row r="20" spans="1:10">
      <c r="A20" s="4" t="s">
        <v>70</v>
      </c>
      <c r="B20" s="5" t="n">
        <v>191213</v>
      </c>
      <c r="E20" s="5" t="n">
        <v>191213</v>
      </c>
    </row>
    <row r="21" spans="1:10">
      <c r="A21" s="4" t="s">
        <v>127</v>
      </c>
      <c r="E21" s="5" t="n">
        <v>-32374</v>
      </c>
    </row>
    <row r="22" spans="1:10">
      <c r="A22" s="4" t="s">
        <v>128</v>
      </c>
      <c r="E22" s="5" t="n">
        <v>-1</v>
      </c>
    </row>
    <row r="23" spans="1:10">
      <c r="A23" s="4" t="s">
        <v>129</v>
      </c>
      <c r="F23" s="5" t="n">
        <v>-7771</v>
      </c>
    </row>
    <row r="24" spans="1:10">
      <c r="A24" s="4" t="s">
        <v>130</v>
      </c>
      <c r="F24" s="5" t="n">
        <v>-1707</v>
      </c>
    </row>
    <row r="25" spans="1:10">
      <c r="A25" s="4" t="s">
        <v>131</v>
      </c>
      <c r="F25" s="5" t="n">
        <v>5121</v>
      </c>
    </row>
    <row r="26" spans="1:10">
      <c r="A26" s="4" t="s">
        <v>132</v>
      </c>
      <c r="G26" s="5" t="n">
        <v>2233</v>
      </c>
    </row>
    <row r="27" spans="1:10">
      <c r="A27" s="4" t="s">
        <v>134</v>
      </c>
      <c r="J27" s="5" t="n">
        <v>-28</v>
      </c>
    </row>
    <row r="28" spans="1:10">
      <c r="A28" s="4" t="s">
        <v>135</v>
      </c>
      <c r="B28" s="5" t="n">
        <v>4511909</v>
      </c>
      <c r="C28" s="5" t="n">
        <v>2640</v>
      </c>
      <c r="D28" s="5" t="n">
        <v>697894</v>
      </c>
      <c r="E28" s="5" t="n">
        <v>5474070</v>
      </c>
      <c r="F28" s="5" t="n">
        <v>-285532</v>
      </c>
      <c r="G28" s="5" t="n">
        <v>-170672</v>
      </c>
      <c r="I28" s="5" t="n">
        <v>-456204</v>
      </c>
      <c r="J28" s="5" t="n">
        <v>-1206491</v>
      </c>
    </row>
    <row r="29" spans="1:10">
      <c r="A29" s="4" t="s">
        <v>137</v>
      </c>
      <c r="B29" s="5" t="n">
        <v>4241922</v>
      </c>
      <c r="C29" s="5" t="n">
        <v>2640</v>
      </c>
      <c r="D29" s="5" t="n">
        <v>706743</v>
      </c>
      <c r="E29" s="5" t="n">
        <v>5653811</v>
      </c>
      <c r="F29" s="5" t="n">
        <v>-302138</v>
      </c>
      <c r="G29" s="5" t="n">
        <v>-248950</v>
      </c>
      <c r="J29" s="5" t="n">
        <v>-1570184</v>
      </c>
    </row>
    <row r="30" spans="1:10">
      <c r="A30" s="4" t="s">
        <v>124</v>
      </c>
      <c r="C30" s="5" t="n">
        <v>17</v>
      </c>
    </row>
    <row r="31" spans="1:10">
      <c r="A31" s="4" t="s">
        <v>125</v>
      </c>
      <c r="D31" s="5" t="n">
        <v>56933</v>
      </c>
      <c r="J31" s="5" t="n">
        <v>7062</v>
      </c>
    </row>
    <row r="32" spans="1:10">
      <c r="A32" s="4" t="s">
        <v>126</v>
      </c>
      <c r="D32" s="5" t="n">
        <v>29004</v>
      </c>
    </row>
    <row r="33" spans="1:10">
      <c r="A33" s="4" t="s">
        <v>70</v>
      </c>
      <c r="B33" s="5" t="n">
        <v>640520</v>
      </c>
      <c r="E33" s="5" t="n">
        <v>640520</v>
      </c>
    </row>
    <row r="34" spans="1:10">
      <c r="A34" s="4" t="s">
        <v>127</v>
      </c>
      <c r="E34" s="5" t="n">
        <v>-95498</v>
      </c>
    </row>
    <row r="35" spans="1:10">
      <c r="A35" s="4" t="s">
        <v>128</v>
      </c>
      <c r="E35" s="5" t="n">
        <v>3</v>
      </c>
    </row>
    <row r="36" spans="1:10">
      <c r="A36" s="4" t="s">
        <v>129</v>
      </c>
      <c r="F36" s="5" t="n">
        <v>-38368</v>
      </c>
    </row>
    <row r="37" spans="1:10">
      <c r="A37" s="4" t="s">
        <v>130</v>
      </c>
      <c r="F37" s="5" t="n">
        <v>-12312</v>
      </c>
    </row>
    <row r="38" spans="1:10">
      <c r="A38" s="4" t="s">
        <v>131</v>
      </c>
      <c r="F38" s="5" t="n">
        <v>34424</v>
      </c>
    </row>
    <row r="39" spans="1:10">
      <c r="A39" s="4" t="s">
        <v>132</v>
      </c>
      <c r="G39" s="5" t="n">
        <v>8871</v>
      </c>
    </row>
    <row r="40" spans="1:10">
      <c r="A40" s="4" t="s">
        <v>134</v>
      </c>
      <c r="J40" s="5" t="n">
        <v>-6613</v>
      </c>
    </row>
    <row r="41" spans="1:10">
      <c r="A41" s="4" t="s">
        <v>138</v>
      </c>
      <c r="B41" s="5" t="n">
        <v>4865965</v>
      </c>
      <c r="C41" s="5" t="n">
        <v>2657</v>
      </c>
      <c r="D41" s="5" t="n">
        <v>792680</v>
      </c>
      <c r="E41" s="5" t="n">
        <v>6198836</v>
      </c>
      <c r="F41" s="5" t="n">
        <v>-318394</v>
      </c>
      <c r="G41" s="5" t="n">
        <v>-240079</v>
      </c>
      <c r="I41" s="5" t="n">
        <v>-558473</v>
      </c>
      <c r="J41" s="5" t="n">
        <v>-1569735</v>
      </c>
    </row>
    <row r="42" spans="1:10">
      <c r="A42" s="4" t="s">
        <v>139</v>
      </c>
      <c r="C42" s="5" t="n">
        <v>2654</v>
      </c>
      <c r="D42" s="5" t="n">
        <v>759775</v>
      </c>
      <c r="E42" s="5" t="n">
        <v>6009968</v>
      </c>
      <c r="F42" s="5" t="n">
        <v>-292790</v>
      </c>
      <c r="G42" s="5" t="n">
        <v>-243036</v>
      </c>
      <c r="J42" s="5" t="n">
        <v>-1569790</v>
      </c>
    </row>
    <row r="43" spans="1:10">
      <c r="A43" s="4" t="s">
        <v>124</v>
      </c>
      <c r="C43" s="5" t="n">
        <v>3</v>
      </c>
    </row>
    <row r="44" spans="1:10">
      <c r="A44" s="4" t="s">
        <v>125</v>
      </c>
      <c r="D44" s="5" t="n">
        <v>19347</v>
      </c>
      <c r="J44" s="5" t="n">
        <v>346</v>
      </c>
    </row>
    <row r="45" spans="1:10">
      <c r="A45" s="4" t="s">
        <v>126</v>
      </c>
      <c r="D45" s="5" t="n">
        <v>13558</v>
      </c>
    </row>
    <row r="46" spans="1:10">
      <c r="A46" s="4" t="s">
        <v>70</v>
      </c>
      <c r="B46" s="5" t="n">
        <v>220749</v>
      </c>
      <c r="E46" s="5" t="n">
        <v>220749</v>
      </c>
    </row>
    <row r="47" spans="1:10">
      <c r="A47" s="4" t="s">
        <v>127</v>
      </c>
      <c r="E47" s="5" t="n">
        <v>-31883</v>
      </c>
    </row>
    <row r="48" spans="1:10">
      <c r="A48" s="4" t="s">
        <v>128</v>
      </c>
      <c r="E48" s="5" t="n">
        <v>2</v>
      </c>
    </row>
    <row r="49" spans="1:10">
      <c r="A49" s="4" t="s">
        <v>129</v>
      </c>
      <c r="F49" s="5" t="n">
        <v>-44543</v>
      </c>
    </row>
    <row r="50" spans="1:10">
      <c r="A50" s="4" t="s">
        <v>130</v>
      </c>
      <c r="F50" s="5" t="n">
        <v>-11292</v>
      </c>
    </row>
    <row r="51" spans="1:10">
      <c r="A51" s="4" t="s">
        <v>131</v>
      </c>
      <c r="F51" s="5" t="n">
        <v>30231</v>
      </c>
    </row>
    <row r="52" spans="1:10">
      <c r="A52" s="4" t="s">
        <v>132</v>
      </c>
      <c r="G52" s="5" t="n">
        <v>2957</v>
      </c>
    </row>
    <row r="53" spans="1:10">
      <c r="A53" s="4" t="s">
        <v>134</v>
      </c>
      <c r="J53" s="5" t="n">
        <v>-291</v>
      </c>
    </row>
    <row r="54" spans="1:10">
      <c r="A54" s="4" t="s">
        <v>138</v>
      </c>
      <c r="B54" s="6" t="n">
        <v>4865965</v>
      </c>
      <c r="C54" s="6" t="n">
        <v>2657</v>
      </c>
      <c r="D54" s="6" t="n">
        <v>792680</v>
      </c>
      <c r="E54" s="6" t="n">
        <v>6198836</v>
      </c>
      <c r="F54" s="6" t="n">
        <v>-318394</v>
      </c>
      <c r="G54" s="6" t="n">
        <v>-240079</v>
      </c>
      <c r="I54" s="6" t="n">
        <v>-558473</v>
      </c>
      <c r="J54" s="6" t="n">
        <v>-15697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91</v>
      </c>
      <c r="B1" s="2" t="s">
        <v>363</v>
      </c>
    </row>
    <row r="2" spans="1:2">
      <c r="A2" s="3" t="s">
        <v>194</v>
      </c>
    </row>
    <row r="3" spans="1:2">
      <c r="A3" s="4" t="s">
        <v>392</v>
      </c>
      <c r="B3" s="6" t="n">
        <v>12293</v>
      </c>
    </row>
    <row r="4" spans="1:2">
      <c r="A4" s="4" t="s">
        <v>393</v>
      </c>
      <c r="B4" s="5" t="n">
        <v>45232</v>
      </c>
    </row>
    <row r="5" spans="1:2">
      <c r="A5" s="4" t="s">
        <v>394</v>
      </c>
      <c r="B5" s="5" t="n">
        <v>37712</v>
      </c>
    </row>
    <row r="6" spans="1:2">
      <c r="A6" s="4" t="s">
        <v>395</v>
      </c>
      <c r="B6" s="5" t="n">
        <v>30214</v>
      </c>
    </row>
    <row r="7" spans="1:2">
      <c r="A7" s="4" t="s">
        <v>396</v>
      </c>
      <c r="B7" s="5" t="n">
        <v>24335</v>
      </c>
    </row>
    <row r="8" spans="1:2">
      <c r="A8" s="4" t="s">
        <v>397</v>
      </c>
      <c r="B8" s="5" t="n">
        <v>52890</v>
      </c>
    </row>
    <row r="9" spans="1:2">
      <c r="A9" s="4" t="s">
        <v>398</v>
      </c>
      <c r="B9" s="5" t="n">
        <v>202676</v>
      </c>
    </row>
    <row r="10" spans="1:2">
      <c r="A10" s="4" t="s">
        <v>399</v>
      </c>
      <c r="B10" s="5" t="n">
        <v>22259</v>
      </c>
    </row>
    <row r="11" spans="1:2">
      <c r="A11" s="4" t="s">
        <v>400</v>
      </c>
      <c r="B11" s="6" t="n">
        <v>1804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401</v>
      </c>
      <c r="B1" s="2" t="s">
        <v>402</v>
      </c>
      <c r="C1" s="2" t="s">
        <v>1</v>
      </c>
    </row>
    <row r="2" spans="1:4">
      <c r="B2" s="2" t="s">
        <v>403</v>
      </c>
      <c r="C2" s="2" t="s">
        <v>2</v>
      </c>
      <c r="D2" s="2" t="s">
        <v>59</v>
      </c>
    </row>
    <row r="3" spans="1:4">
      <c r="A3" s="3" t="s">
        <v>404</v>
      </c>
    </row>
    <row r="4" spans="1:4">
      <c r="A4" s="4" t="s">
        <v>157</v>
      </c>
      <c r="C4" s="6" t="n">
        <v>122149</v>
      </c>
      <c r="D4" s="6" t="n">
        <v>376248</v>
      </c>
    </row>
    <row r="5" spans="1:4">
      <c r="A5" s="4" t="s">
        <v>405</v>
      </c>
    </row>
    <row r="6" spans="1:4">
      <c r="A6" s="3" t="s">
        <v>404</v>
      </c>
    </row>
    <row r="7" spans="1:4">
      <c r="A7" s="4" t="s">
        <v>157</v>
      </c>
      <c r="C7" s="5" t="n">
        <v>122100</v>
      </c>
    </row>
    <row r="8" spans="1:4">
      <c r="A8" s="4" t="s">
        <v>406</v>
      </c>
      <c r="C8" s="5" t="n">
        <v>63700</v>
      </c>
    </row>
    <row r="9" spans="1:4">
      <c r="A9" s="4" t="s">
        <v>407</v>
      </c>
      <c r="C9" s="5" t="n">
        <v>53700</v>
      </c>
    </row>
    <row r="10" spans="1:4">
      <c r="A10" s="4" t="s">
        <v>408</v>
      </c>
      <c r="C10" s="5" t="n">
        <v>3000</v>
      </c>
    </row>
    <row r="11" spans="1:4">
      <c r="A11" s="4" t="s">
        <v>409</v>
      </c>
      <c r="C11" s="5" t="n">
        <v>3000</v>
      </c>
    </row>
    <row r="12" spans="1:4">
      <c r="A12" s="4" t="s">
        <v>410</v>
      </c>
      <c r="C12" s="5" t="n">
        <v>3000</v>
      </c>
    </row>
    <row r="13" spans="1:4">
      <c r="A13" s="4" t="s">
        <v>411</v>
      </c>
      <c r="C13" s="5" t="n">
        <v>3000</v>
      </c>
    </row>
    <row r="14" spans="1:4">
      <c r="A14" s="4" t="s">
        <v>412</v>
      </c>
      <c r="C14" s="5" t="n">
        <v>3000</v>
      </c>
    </row>
    <row r="15" spans="1:4">
      <c r="A15" s="4" t="s">
        <v>413</v>
      </c>
    </row>
    <row r="16" spans="1:4">
      <c r="A16" s="3" t="s">
        <v>404</v>
      </c>
    </row>
    <row r="17" spans="1:4">
      <c r="A17" s="4" t="s">
        <v>414</v>
      </c>
      <c r="C17" s="5" t="n">
        <v>10000</v>
      </c>
    </row>
    <row r="18" spans="1:4">
      <c r="A18" s="4" t="s">
        <v>415</v>
      </c>
    </row>
    <row r="19" spans="1:4">
      <c r="A19" s="3" t="s">
        <v>404</v>
      </c>
    </row>
    <row r="20" spans="1:4">
      <c r="A20" s="4" t="s">
        <v>407</v>
      </c>
      <c r="C20" s="6" t="n">
        <v>43700</v>
      </c>
    </row>
    <row r="21" spans="1:4">
      <c r="A21" s="4" t="s">
        <v>416</v>
      </c>
      <c r="C21" s="4" t="s">
        <v>417</v>
      </c>
    </row>
    <row r="22" spans="1:4">
      <c r="A22" s="4" t="s">
        <v>418</v>
      </c>
    </row>
    <row r="23" spans="1:4">
      <c r="A23" s="3" t="s">
        <v>404</v>
      </c>
    </row>
    <row r="24" spans="1:4">
      <c r="A24" s="4" t="s">
        <v>407</v>
      </c>
      <c r="C24" s="6" t="n">
        <v>10000</v>
      </c>
    </row>
    <row r="25" spans="1:4">
      <c r="A25" s="4" t="s">
        <v>416</v>
      </c>
      <c r="C25" s="4" t="s">
        <v>417</v>
      </c>
    </row>
    <row r="26" spans="1:4">
      <c r="A26" s="4" t="s">
        <v>419</v>
      </c>
    </row>
    <row r="27" spans="1:4">
      <c r="A27" s="3" t="s">
        <v>404</v>
      </c>
    </row>
    <row r="28" spans="1:4">
      <c r="A28" s="4" t="s">
        <v>157</v>
      </c>
      <c r="B28" s="6" t="n">
        <v>925000</v>
      </c>
    </row>
    <row r="29" spans="1:4">
      <c r="A29" s="4" t="s">
        <v>420</v>
      </c>
      <c r="B29" s="6" t="n">
        <v>18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21</v>
      </c>
      <c r="C1" s="2" t="s">
        <v>1</v>
      </c>
    </row>
    <row r="2" spans="1:5">
      <c r="C2" s="2" t="s">
        <v>2</v>
      </c>
      <c r="D2" s="2" t="s">
        <v>59</v>
      </c>
      <c r="E2" s="2" t="s">
        <v>81</v>
      </c>
    </row>
    <row r="3" spans="1:5">
      <c r="A3" s="3" t="s">
        <v>404</v>
      </c>
    </row>
    <row r="4" spans="1:5">
      <c r="A4" s="4" t="s">
        <v>90</v>
      </c>
      <c r="C4" s="6" t="n">
        <v>3668445</v>
      </c>
      <c r="E4" s="6" t="n">
        <v>3612033</v>
      </c>
    </row>
    <row r="5" spans="1:5">
      <c r="A5" s="4" t="s">
        <v>422</v>
      </c>
      <c r="C5" s="5" t="n">
        <v>122149</v>
      </c>
      <c r="D5" s="6" t="n">
        <v>376248</v>
      </c>
    </row>
    <row r="6" spans="1:5">
      <c r="A6" s="4" t="s">
        <v>405</v>
      </c>
    </row>
    <row r="7" spans="1:5">
      <c r="A7" s="3" t="s">
        <v>404</v>
      </c>
    </row>
    <row r="8" spans="1:5">
      <c r="A8" s="4" t="s">
        <v>423</v>
      </c>
      <c r="C8" s="5" t="n">
        <v>1000</v>
      </c>
    </row>
    <row r="9" spans="1:5">
      <c r="A9" s="4" t="s">
        <v>90</v>
      </c>
      <c r="C9" s="5" t="n">
        <v>47000</v>
      </c>
    </row>
    <row r="10" spans="1:5">
      <c r="A10" s="4" t="s">
        <v>424</v>
      </c>
      <c r="C10" s="5" t="n">
        <v>63700</v>
      </c>
    </row>
    <row r="11" spans="1:5">
      <c r="A11" s="4" t="s">
        <v>425</v>
      </c>
      <c r="B11" s="4" t="s">
        <v>296</v>
      </c>
      <c r="C11" s="5" t="n">
        <v>10400</v>
      </c>
    </row>
    <row r="12" spans="1:5">
      <c r="A12" s="4" t="s">
        <v>422</v>
      </c>
      <c r="C12" s="6" t="n">
        <v>122100</v>
      </c>
    </row>
    <row r="13" spans="1:5"/>
    <row r="14" spans="1:5">
      <c r="A14" s="4" t="s">
        <v>296</v>
      </c>
      <c r="B14" s="4" t="s">
        <v>426</v>
      </c>
    </row>
  </sheetData>
  <mergeCells count="4">
    <mergeCell ref="A1:B2"/>
    <mergeCell ref="C1:D1"/>
    <mergeCell ref="A13:D13"/>
    <mergeCell ref="B14:D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63</v>
      </c>
    </row>
    <row r="2" spans="1:2">
      <c r="A2" s="4" t="s">
        <v>405</v>
      </c>
    </row>
    <row r="3" spans="1:2">
      <c r="A3" s="3" t="s">
        <v>404</v>
      </c>
    </row>
    <row r="4" spans="1:2">
      <c r="A4" s="4" t="s">
        <v>428</v>
      </c>
      <c r="B4" s="8" t="n">
        <v>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363</v>
      </c>
    </row>
    <row r="3" spans="1:2">
      <c r="A3" s="3" t="s">
        <v>430</v>
      </c>
    </row>
    <row r="4" spans="1:2">
      <c r="A4" s="4" t="s">
        <v>431</v>
      </c>
      <c r="B4" s="6" t="n">
        <v>3612033</v>
      </c>
    </row>
    <row r="5" spans="1:2">
      <c r="A5" s="4" t="s">
        <v>432</v>
      </c>
      <c r="B5" s="5" t="n">
        <v>47000</v>
      </c>
    </row>
    <row r="6" spans="1:2">
      <c r="A6" s="4" t="s">
        <v>433</v>
      </c>
      <c r="B6" s="5" t="n">
        <v>34600</v>
      </c>
    </row>
    <row r="7" spans="1:2">
      <c r="A7" s="4" t="s">
        <v>434</v>
      </c>
      <c r="B7" s="5" t="n">
        <v>-25200</v>
      </c>
    </row>
    <row r="8" spans="1:2">
      <c r="A8" s="4" t="s">
        <v>435</v>
      </c>
      <c r="B8" s="5" t="n">
        <v>3668445</v>
      </c>
    </row>
    <row r="9" spans="1:2">
      <c r="A9" s="4" t="s">
        <v>302</v>
      </c>
    </row>
    <row r="10" spans="1:2">
      <c r="A10" s="3" t="s">
        <v>430</v>
      </c>
    </row>
    <row r="11" spans="1:2">
      <c r="A11" s="4" t="s">
        <v>431</v>
      </c>
      <c r="B11" s="5" t="n">
        <v>2452000</v>
      </c>
    </row>
    <row r="12" spans="1:2">
      <c r="A12" s="4" t="s">
        <v>432</v>
      </c>
      <c r="B12" s="5" t="n">
        <v>0</v>
      </c>
    </row>
    <row r="13" spans="1:2">
      <c r="A13" s="4" t="s">
        <v>433</v>
      </c>
      <c r="B13" s="5" t="n">
        <v>34900</v>
      </c>
    </row>
    <row r="14" spans="1:2">
      <c r="A14" s="4" t="s">
        <v>434</v>
      </c>
      <c r="B14" s="5" t="n">
        <v>-11500</v>
      </c>
    </row>
    <row r="15" spans="1:2">
      <c r="A15" s="4" t="s">
        <v>435</v>
      </c>
      <c r="B15" s="5" t="n">
        <v>2475400</v>
      </c>
    </row>
    <row r="16" spans="1:2">
      <c r="A16" s="4" t="s">
        <v>309</v>
      </c>
    </row>
    <row r="17" spans="1:2">
      <c r="A17" s="3" t="s">
        <v>430</v>
      </c>
    </row>
    <row r="18" spans="1:2">
      <c r="A18" s="4" t="s">
        <v>431</v>
      </c>
      <c r="B18" s="5" t="n">
        <v>1160000</v>
      </c>
    </row>
    <row r="19" spans="1:2">
      <c r="A19" s="4" t="s">
        <v>432</v>
      </c>
      <c r="B19" s="5" t="n">
        <v>47000</v>
      </c>
    </row>
    <row r="20" spans="1:2">
      <c r="A20" s="4" t="s">
        <v>433</v>
      </c>
      <c r="B20" s="5" t="n">
        <v>-300</v>
      </c>
    </row>
    <row r="21" spans="1:2">
      <c r="A21" s="4" t="s">
        <v>434</v>
      </c>
      <c r="B21" s="5" t="n">
        <v>-13700</v>
      </c>
    </row>
    <row r="22" spans="1:2">
      <c r="A22" s="4" t="s">
        <v>435</v>
      </c>
      <c r="B22" s="6" t="n">
        <v>1193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58</v>
      </c>
      <c r="D1" s="2" t="s">
        <v>1</v>
      </c>
    </row>
    <row r="2" spans="1:6">
      <c r="B2" s="2" t="s">
        <v>2</v>
      </c>
      <c r="C2" s="2" t="s">
        <v>59</v>
      </c>
      <c r="D2" s="2" t="s">
        <v>2</v>
      </c>
      <c r="E2" s="2" t="s">
        <v>59</v>
      </c>
      <c r="F2" s="2" t="s">
        <v>81</v>
      </c>
    </row>
    <row r="3" spans="1:6">
      <c r="A3" s="3" t="s">
        <v>437</v>
      </c>
    </row>
    <row r="4" spans="1:6">
      <c r="A4" s="4" t="s">
        <v>438</v>
      </c>
      <c r="B4" s="8" t="n">
        <v>104.8</v>
      </c>
      <c r="D4" s="8" t="n">
        <v>104.8</v>
      </c>
      <c r="F4" s="8" t="n">
        <v>119.3</v>
      </c>
    </row>
    <row r="5" spans="1:6">
      <c r="A5" s="4" t="s">
        <v>439</v>
      </c>
      <c r="B5" s="8" t="n">
        <v>63.1</v>
      </c>
      <c r="D5" s="8" t="n">
        <v>63.1</v>
      </c>
    </row>
    <row r="6" spans="1:6">
      <c r="A6" s="4" t="s">
        <v>440</v>
      </c>
      <c r="B6" s="4" t="s">
        <v>441</v>
      </c>
      <c r="C6" s="4" t="s">
        <v>442</v>
      </c>
      <c r="D6" s="4" t="s">
        <v>443</v>
      </c>
      <c r="E6" s="4" t="s">
        <v>444</v>
      </c>
    </row>
    <row r="7" spans="1:6">
      <c r="A7" s="4" t="s">
        <v>445</v>
      </c>
      <c r="E7" s="8" t="n">
        <v>2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363</v>
      </c>
    </row>
    <row r="3" spans="1:2">
      <c r="A3" s="3" t="s">
        <v>202</v>
      </c>
    </row>
    <row r="4" spans="1:2">
      <c r="A4" s="4" t="s">
        <v>447</v>
      </c>
      <c r="B4" s="8" t="n">
        <v>119.3</v>
      </c>
    </row>
    <row r="5" spans="1:2">
      <c r="A5" s="4" t="s">
        <v>448</v>
      </c>
      <c r="B5" s="9" t="n">
        <v>13.3</v>
      </c>
    </row>
    <row r="6" spans="1:2">
      <c r="A6" s="4" t="s">
        <v>449</v>
      </c>
      <c r="B6" s="9" t="n">
        <v>-27.8</v>
      </c>
    </row>
    <row r="7" spans="1:2">
      <c r="A7" s="4" t="s">
        <v>450</v>
      </c>
      <c r="B7" s="8" t="n">
        <v>10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1</v>
      </c>
      <c r="B1" s="2" t="s">
        <v>402</v>
      </c>
      <c r="C1" s="2" t="s">
        <v>452</v>
      </c>
    </row>
    <row r="2" spans="1:6">
      <c r="B2" s="2" t="s">
        <v>453</v>
      </c>
      <c r="C2" s="2" t="s">
        <v>454</v>
      </c>
      <c r="D2" s="2" t="s">
        <v>455</v>
      </c>
      <c r="E2" s="2" t="s">
        <v>456</v>
      </c>
      <c r="F2" s="2" t="s">
        <v>455</v>
      </c>
    </row>
    <row r="3" spans="1:6">
      <c r="A3" s="3" t="s">
        <v>457</v>
      </c>
    </row>
    <row r="4" spans="1:6">
      <c r="A4" s="4" t="s">
        <v>458</v>
      </c>
      <c r="C4" s="6" t="n">
        <v>575</v>
      </c>
      <c r="F4" s="10" t="n">
        <v>75</v>
      </c>
    </row>
    <row r="5" spans="1:6">
      <c r="A5" s="4" t="s">
        <v>459</v>
      </c>
      <c r="B5" s="6" t="n">
        <v>100</v>
      </c>
      <c r="C5" s="6" t="n">
        <v>475</v>
      </c>
      <c r="D5" s="10" t="n">
        <v>75</v>
      </c>
      <c r="E5" s="8" t="n">
        <v>85.09999999999999</v>
      </c>
    </row>
    <row r="6" spans="1:6">
      <c r="A6" s="4" t="s">
        <v>460</v>
      </c>
      <c r="C6" s="4" t="s">
        <v>461</v>
      </c>
      <c r="F6" s="4" t="s">
        <v>46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62</v>
      </c>
      <c r="B1" s="2" t="s">
        <v>58</v>
      </c>
      <c r="C1" s="2" t="s">
        <v>1</v>
      </c>
    </row>
    <row r="2" spans="1:4">
      <c r="B2" s="2" t="s">
        <v>463</v>
      </c>
      <c r="C2" s="2" t="s">
        <v>2</v>
      </c>
      <c r="D2" s="2" t="s">
        <v>81</v>
      </c>
    </row>
    <row r="3" spans="1:4">
      <c r="A3" s="3" t="s">
        <v>464</v>
      </c>
    </row>
    <row r="4" spans="1:4">
      <c r="A4" s="4" t="s">
        <v>465</v>
      </c>
      <c r="C4" s="8" t="n">
        <v>59.7</v>
      </c>
    </row>
    <row r="5" spans="1:4">
      <c r="A5" s="4" t="s">
        <v>466</v>
      </c>
      <c r="C5" s="9" t="n">
        <v>11.7</v>
      </c>
    </row>
    <row r="6" spans="1:4">
      <c r="A6" s="4" t="s">
        <v>467</v>
      </c>
      <c r="C6" s="8" t="n">
        <v>22.3</v>
      </c>
    </row>
    <row r="7" spans="1:4">
      <c r="A7" s="4" t="s">
        <v>468</v>
      </c>
      <c r="C7" s="4" t="s">
        <v>469</v>
      </c>
    </row>
    <row r="8" spans="1:4">
      <c r="A8" s="4" t="s">
        <v>470</v>
      </c>
      <c r="C8" s="5" t="n">
        <v>700000</v>
      </c>
    </row>
    <row r="9" spans="1:4">
      <c r="A9" s="4" t="s">
        <v>471</v>
      </c>
    </row>
    <row r="10" spans="1:4">
      <c r="A10" s="3" t="s">
        <v>464</v>
      </c>
    </row>
    <row r="11" spans="1:4">
      <c r="A11" s="4" t="s">
        <v>472</v>
      </c>
      <c r="C11" s="4" t="s">
        <v>473</v>
      </c>
    </row>
    <row r="12" spans="1:4">
      <c r="A12" s="4" t="s">
        <v>474</v>
      </c>
    </row>
    <row r="13" spans="1:4">
      <c r="A13" s="3" t="s">
        <v>464</v>
      </c>
    </row>
    <row r="14" spans="1:4">
      <c r="A14" s="4" t="s">
        <v>472</v>
      </c>
      <c r="C14" s="4" t="s">
        <v>475</v>
      </c>
    </row>
    <row r="15" spans="1:4">
      <c r="A15" s="4" t="s">
        <v>476</v>
      </c>
    </row>
    <row r="16" spans="1:4">
      <c r="A16" s="3" t="s">
        <v>464</v>
      </c>
    </row>
    <row r="17" spans="1:4">
      <c r="A17" s="4" t="s">
        <v>477</v>
      </c>
      <c r="C17" s="4" t="s">
        <v>478</v>
      </c>
    </row>
    <row r="18" spans="1:4">
      <c r="A18" s="4" t="s">
        <v>479</v>
      </c>
    </row>
    <row r="19" spans="1:4">
      <c r="A19" s="3" t="s">
        <v>464</v>
      </c>
    </row>
    <row r="20" spans="1:4">
      <c r="A20" s="4" t="s">
        <v>477</v>
      </c>
      <c r="C20" s="4" t="s">
        <v>469</v>
      </c>
    </row>
    <row r="21" spans="1:4">
      <c r="A21" s="4" t="s">
        <v>480</v>
      </c>
    </row>
    <row r="22" spans="1:4">
      <c r="A22" s="3" t="s">
        <v>464</v>
      </c>
    </row>
    <row r="23" spans="1:4">
      <c r="A23" s="4" t="s">
        <v>466</v>
      </c>
      <c r="C23" s="8" t="n">
        <v>16.5</v>
      </c>
    </row>
    <row r="24" spans="1:4">
      <c r="A24" s="4" t="s">
        <v>467</v>
      </c>
      <c r="C24" s="8" t="n">
        <v>29.4</v>
      </c>
    </row>
    <row r="25" spans="1:4">
      <c r="A25" s="4" t="s">
        <v>481</v>
      </c>
      <c r="C25" s="5" t="n">
        <v>734000</v>
      </c>
      <c r="D25" s="5" t="n">
        <v>891000</v>
      </c>
    </row>
    <row r="26" spans="1:4">
      <c r="A26" s="4" t="s">
        <v>468</v>
      </c>
      <c r="C26" s="4" t="s">
        <v>469</v>
      </c>
    </row>
    <row r="27" spans="1:4">
      <c r="A27" s="4" t="s">
        <v>482</v>
      </c>
      <c r="C27" s="4" t="s">
        <v>483</v>
      </c>
    </row>
    <row r="28" spans="1:4">
      <c r="A28" s="4" t="s">
        <v>484</v>
      </c>
      <c r="C28" s="5" t="n">
        <v>202000</v>
      </c>
    </row>
    <row r="29" spans="1:4">
      <c r="A29" s="4" t="s">
        <v>485</v>
      </c>
    </row>
    <row r="30" spans="1:4">
      <c r="A30" s="3" t="s">
        <v>464</v>
      </c>
    </row>
    <row r="31" spans="1:4">
      <c r="A31" s="4" t="s">
        <v>482</v>
      </c>
      <c r="C31" s="4" t="s">
        <v>486</v>
      </c>
    </row>
    <row r="32" spans="1:4">
      <c r="A32" s="4" t="s">
        <v>487</v>
      </c>
    </row>
    <row r="33" spans="1:4">
      <c r="A33" s="3" t="s">
        <v>464</v>
      </c>
    </row>
    <row r="34" spans="1:4">
      <c r="A34" s="4" t="s">
        <v>484</v>
      </c>
      <c r="B34" s="5" t="n">
        <v>102000</v>
      </c>
    </row>
    <row r="35" spans="1:4">
      <c r="A35" s="4" t="s">
        <v>488</v>
      </c>
    </row>
    <row r="36" spans="1:4">
      <c r="A36" s="3" t="s">
        <v>464</v>
      </c>
    </row>
    <row r="37" spans="1:4">
      <c r="A37" s="4" t="s">
        <v>481</v>
      </c>
      <c r="C37" s="5" t="n">
        <v>2100000</v>
      </c>
    </row>
    <row r="38" spans="1:4">
      <c r="A38" s="4" t="s">
        <v>489</v>
      </c>
    </row>
    <row r="39" spans="1:4">
      <c r="A39" s="3" t="s">
        <v>464</v>
      </c>
    </row>
    <row r="40" spans="1:4">
      <c r="A40" s="4" t="s">
        <v>490</v>
      </c>
      <c r="B40" s="4" t="s">
        <v>491</v>
      </c>
    </row>
    <row r="41" spans="1:4">
      <c r="A41" s="4" t="s">
        <v>492</v>
      </c>
    </row>
    <row r="42" spans="1:4">
      <c r="A42" s="3" t="s">
        <v>464</v>
      </c>
    </row>
    <row r="43" spans="1:4">
      <c r="A43" s="4" t="s">
        <v>490</v>
      </c>
      <c r="B43" s="4" t="s">
        <v>4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58</v>
      </c>
      <c r="D1" s="2" t="s">
        <v>1</v>
      </c>
    </row>
    <row r="2" spans="1:5">
      <c r="B2" s="2" t="s">
        <v>2</v>
      </c>
      <c r="C2" s="2" t="s">
        <v>59</v>
      </c>
      <c r="D2" s="2" t="s">
        <v>2</v>
      </c>
      <c r="E2" s="2" t="s">
        <v>59</v>
      </c>
    </row>
    <row r="3" spans="1:5">
      <c r="A3" s="3" t="s">
        <v>208</v>
      </c>
    </row>
    <row r="4" spans="1:5">
      <c r="A4" s="4" t="s">
        <v>495</v>
      </c>
      <c r="B4" s="6" t="n">
        <v>3214</v>
      </c>
      <c r="C4" s="6" t="n">
        <v>2924</v>
      </c>
      <c r="D4" s="6" t="n">
        <v>9594</v>
      </c>
      <c r="E4" s="6" t="n">
        <v>8467</v>
      </c>
    </row>
    <row r="5" spans="1:5">
      <c r="A5" s="4" t="s">
        <v>496</v>
      </c>
      <c r="B5" s="5" t="n">
        <v>3995</v>
      </c>
      <c r="C5" s="5" t="n">
        <v>3738</v>
      </c>
      <c r="D5" s="5" t="n">
        <v>11112</v>
      </c>
      <c r="E5" s="5" t="n">
        <v>10586</v>
      </c>
    </row>
    <row r="6" spans="1:5">
      <c r="A6" s="4" t="s">
        <v>497</v>
      </c>
      <c r="B6" s="5" t="n">
        <v>6349</v>
      </c>
      <c r="C6" s="5" t="n">
        <v>483</v>
      </c>
      <c r="D6" s="5" t="n">
        <v>8298</v>
      </c>
      <c r="E6" s="5" t="n">
        <v>1047</v>
      </c>
    </row>
    <row r="7" spans="1:5">
      <c r="A7" s="4" t="s">
        <v>498</v>
      </c>
      <c r="B7" s="6" t="n">
        <v>13558</v>
      </c>
      <c r="C7" s="6" t="n">
        <v>7145</v>
      </c>
      <c r="D7" s="6" t="n">
        <v>29004</v>
      </c>
      <c r="E7" s="6" t="n">
        <v>20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58</v>
      </c>
      <c r="D1" s="2" t="s">
        <v>1</v>
      </c>
    </row>
    <row r="2" spans="1:5">
      <c r="B2" s="2" t="s">
        <v>2</v>
      </c>
      <c r="C2" s="2" t="s">
        <v>59</v>
      </c>
      <c r="D2" s="2" t="s">
        <v>2</v>
      </c>
      <c r="E2" s="2" t="s">
        <v>59</v>
      </c>
    </row>
    <row r="3" spans="1:5">
      <c r="A3" s="3" t="s">
        <v>141</v>
      </c>
    </row>
    <row r="4" spans="1:5">
      <c r="A4" s="4" t="s">
        <v>142</v>
      </c>
      <c r="B4" s="7" t="n">
        <v>0.01</v>
      </c>
      <c r="D4" s="7" t="n">
        <v>0.01</v>
      </c>
    </row>
    <row r="5" spans="1:5">
      <c r="A5" s="4" t="s">
        <v>143</v>
      </c>
      <c r="B5" s="7" t="n">
        <v>0.01</v>
      </c>
      <c r="D5" s="7" t="n">
        <v>0.01</v>
      </c>
    </row>
    <row r="6" spans="1:5">
      <c r="A6" s="4" t="s">
        <v>144</v>
      </c>
      <c r="B6" s="6" t="n">
        <v>9736</v>
      </c>
      <c r="C6" s="6" t="n">
        <v>1649</v>
      </c>
      <c r="D6" s="6" t="n">
        <v>11086</v>
      </c>
      <c r="E6" s="6" t="n">
        <v>8274</v>
      </c>
    </row>
    <row r="7" spans="1:5">
      <c r="A7" s="4" t="s">
        <v>145</v>
      </c>
      <c r="B7" s="6" t="n">
        <v>873</v>
      </c>
      <c r="C7" s="6" t="n">
        <v>719</v>
      </c>
      <c r="D7" s="6" t="n">
        <v>2620</v>
      </c>
      <c r="E7" s="6" t="n">
        <v>215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9</v>
      </c>
      <c r="B1" s="2" t="s">
        <v>1</v>
      </c>
      <c r="C1" s="2" t="s">
        <v>452</v>
      </c>
    </row>
    <row r="2" spans="1:3">
      <c r="B2" s="2" t="s">
        <v>2</v>
      </c>
      <c r="C2" s="2" t="s">
        <v>81</v>
      </c>
    </row>
    <row r="3" spans="1:3">
      <c r="A3" s="3" t="s">
        <v>208</v>
      </c>
    </row>
    <row r="4" spans="1:3">
      <c r="A4" s="4" t="s">
        <v>500</v>
      </c>
      <c r="B4" s="4" t="s">
        <v>501</v>
      </c>
      <c r="C4" s="4" t="s">
        <v>502</v>
      </c>
    </row>
    <row r="5" spans="1:3">
      <c r="A5" s="4" t="s">
        <v>503</v>
      </c>
      <c r="B5" s="4" t="s">
        <v>504</v>
      </c>
      <c r="C5" s="4" t="s">
        <v>504</v>
      </c>
    </row>
    <row r="6" spans="1:3">
      <c r="A6" s="4" t="s">
        <v>505</v>
      </c>
      <c r="B6" s="4" t="s">
        <v>506</v>
      </c>
      <c r="C6" s="4" t="s">
        <v>507</v>
      </c>
    </row>
    <row r="7" spans="1:3">
      <c r="A7" s="4" t="s">
        <v>508</v>
      </c>
      <c r="B7" s="4" t="s">
        <v>509</v>
      </c>
      <c r="C7" s="4" t="s">
        <v>510</v>
      </c>
    </row>
    <row r="8" spans="1:3">
      <c r="A8" s="4" t="s">
        <v>511</v>
      </c>
      <c r="B8" s="7" t="n">
        <v>16.85</v>
      </c>
      <c r="C8" s="7" t="n">
        <v>14.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12</v>
      </c>
      <c r="B1" s="2" t="s">
        <v>1</v>
      </c>
    </row>
    <row r="2" spans="1:2">
      <c r="B2" s="2" t="s">
        <v>513</v>
      </c>
    </row>
    <row r="3" spans="1:2">
      <c r="A3" s="3" t="s">
        <v>208</v>
      </c>
    </row>
    <row r="4" spans="1:2">
      <c r="A4" s="4" t="s">
        <v>514</v>
      </c>
      <c r="B4" s="5" t="n">
        <v>5629</v>
      </c>
    </row>
    <row r="5" spans="1:2">
      <c r="A5" s="4" t="s">
        <v>515</v>
      </c>
      <c r="B5" s="5" t="n">
        <v>826</v>
      </c>
    </row>
    <row r="6" spans="1:2">
      <c r="A6" s="4" t="s">
        <v>516</v>
      </c>
      <c r="B6" s="5" t="n">
        <v>-1389</v>
      </c>
    </row>
    <row r="7" spans="1:2">
      <c r="A7" s="4" t="s">
        <v>517</v>
      </c>
      <c r="B7" s="5" t="n">
        <v>-188</v>
      </c>
    </row>
    <row r="8" spans="1:2">
      <c r="A8" s="4" t="s">
        <v>518</v>
      </c>
      <c r="B8" s="5" t="n">
        <v>4878</v>
      </c>
    </row>
    <row r="9" spans="1:2">
      <c r="A9" s="4" t="s">
        <v>519</v>
      </c>
      <c r="B9" s="5" t="n">
        <v>2781</v>
      </c>
    </row>
    <row r="10" spans="1:2">
      <c r="A10" s="4" t="s">
        <v>520</v>
      </c>
      <c r="B10" s="7" t="n">
        <v>53.46</v>
      </c>
    </row>
    <row r="11" spans="1:2">
      <c r="A11" s="4" t="s">
        <v>521</v>
      </c>
      <c r="B11" s="11" t="n">
        <v>85.43000000000001</v>
      </c>
    </row>
    <row r="12" spans="1:2">
      <c r="A12" s="4" t="s">
        <v>522</v>
      </c>
      <c r="B12" s="11" t="n">
        <v>42.95</v>
      </c>
    </row>
    <row r="13" spans="1:2">
      <c r="A13" s="4" t="s">
        <v>523</v>
      </c>
      <c r="B13" s="11" t="n">
        <v>66.81</v>
      </c>
    </row>
    <row r="14" spans="1:2">
      <c r="A14" s="4" t="s">
        <v>524</v>
      </c>
      <c r="B14" s="11" t="n">
        <v>61.35</v>
      </c>
    </row>
    <row r="15" spans="1:2">
      <c r="A15" s="4" t="s">
        <v>525</v>
      </c>
      <c r="B15" s="7" t="n">
        <v>53.75</v>
      </c>
    </row>
    <row r="16" spans="1:2">
      <c r="A16" s="4" t="s">
        <v>526</v>
      </c>
      <c r="B16" s="4" t="s">
        <v>527</v>
      </c>
    </row>
    <row r="17" spans="1:2">
      <c r="A17" s="4" t="s">
        <v>528</v>
      </c>
      <c r="B17" s="4" t="s">
        <v>529</v>
      </c>
    </row>
    <row r="18" spans="1:2">
      <c r="A18" s="4" t="s">
        <v>530</v>
      </c>
      <c r="B18" s="8" t="n">
        <v>148.7</v>
      </c>
    </row>
    <row r="19" spans="1:2">
      <c r="A19" s="4" t="s">
        <v>531</v>
      </c>
      <c r="B19" s="8" t="n">
        <v>10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1</v>
      </c>
    </row>
    <row r="2" spans="1:2">
      <c r="B2" s="2" t="s">
        <v>533</v>
      </c>
    </row>
    <row r="3" spans="1:2">
      <c r="A3" s="4" t="s">
        <v>534</v>
      </c>
      <c r="B3" s="5" t="n">
        <v>891</v>
      </c>
    </row>
    <row r="4" spans="1:2">
      <c r="A4" s="4" t="s">
        <v>535</v>
      </c>
      <c r="B4" s="5" t="n">
        <v>202</v>
      </c>
    </row>
    <row r="5" spans="1:2">
      <c r="A5" s="4" t="s">
        <v>536</v>
      </c>
      <c r="B5" s="5" t="n">
        <v>-285</v>
      </c>
    </row>
    <row r="6" spans="1:2">
      <c r="A6" s="4" t="s">
        <v>537</v>
      </c>
      <c r="B6" s="5" t="n">
        <v>-74</v>
      </c>
    </row>
    <row r="7" spans="1:2">
      <c r="A7" s="4" t="s">
        <v>538</v>
      </c>
      <c r="B7" s="5" t="n">
        <v>734</v>
      </c>
    </row>
    <row r="8" spans="1:2">
      <c r="A8" s="4" t="s">
        <v>539</v>
      </c>
      <c r="B8" s="7" t="n">
        <v>58.98</v>
      </c>
    </row>
    <row r="9" spans="1:2">
      <c r="A9" s="4" t="s">
        <v>540</v>
      </c>
      <c r="B9" s="11" t="n">
        <v>85.28</v>
      </c>
    </row>
    <row r="10" spans="1:2">
      <c r="A10" s="4" t="s">
        <v>541</v>
      </c>
      <c r="B10" s="11" t="n">
        <v>57.67</v>
      </c>
    </row>
    <row r="11" spans="1:2">
      <c r="A11" s="4" t="s">
        <v>542</v>
      </c>
      <c r="B11" s="11" t="n">
        <v>64.08</v>
      </c>
    </row>
    <row r="12" spans="1:2">
      <c r="A12" s="4" t="s">
        <v>543</v>
      </c>
      <c r="B12" s="7" t="n">
        <v>66.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59</v>
      </c>
    </row>
    <row r="3" spans="1:3">
      <c r="A3" s="3" t="s">
        <v>545</v>
      </c>
    </row>
    <row r="4" spans="1:3">
      <c r="A4" s="4" t="s">
        <v>546</v>
      </c>
      <c r="B4" s="8" t="n">
        <v>2.5</v>
      </c>
      <c r="C4" s="8" t="n">
        <v>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58</v>
      </c>
      <c r="D1" s="2" t="s">
        <v>1</v>
      </c>
    </row>
    <row r="2" spans="1:5">
      <c r="B2" s="2" t="s">
        <v>2</v>
      </c>
      <c r="C2" s="2" t="s">
        <v>59</v>
      </c>
      <c r="D2" s="2" t="s">
        <v>2</v>
      </c>
      <c r="E2" s="2" t="s">
        <v>59</v>
      </c>
    </row>
    <row r="3" spans="1:5">
      <c r="A3" s="3" t="s">
        <v>548</v>
      </c>
    </row>
    <row r="4" spans="1:5">
      <c r="A4" s="4" t="s">
        <v>549</v>
      </c>
      <c r="B4" s="6" t="n">
        <v>1678</v>
      </c>
      <c r="C4" s="6" t="n">
        <v>1766</v>
      </c>
      <c r="D4" s="6" t="n">
        <v>5093</v>
      </c>
      <c r="E4" s="6" t="n">
        <v>5373</v>
      </c>
    </row>
    <row r="5" spans="1:5">
      <c r="A5" s="4" t="s">
        <v>550</v>
      </c>
      <c r="B5" s="5" t="n">
        <v>6677</v>
      </c>
      <c r="C5" s="5" t="n">
        <v>6311</v>
      </c>
      <c r="D5" s="5" t="n">
        <v>20179</v>
      </c>
      <c r="E5" s="5" t="n">
        <v>19214</v>
      </c>
    </row>
    <row r="6" spans="1:5">
      <c r="A6" s="4" t="s">
        <v>551</v>
      </c>
      <c r="B6" s="5" t="n">
        <v>-13061</v>
      </c>
      <c r="C6" s="5" t="n">
        <v>-14734</v>
      </c>
      <c r="D6" s="5" t="n">
        <v>-39272</v>
      </c>
      <c r="E6" s="5" t="n">
        <v>-44581</v>
      </c>
    </row>
    <row r="7" spans="1:5">
      <c r="A7" s="4" t="s">
        <v>552</v>
      </c>
      <c r="B7" s="5" t="n">
        <v>3902</v>
      </c>
      <c r="C7" s="5" t="n">
        <v>2952</v>
      </c>
      <c r="D7" s="5" t="n">
        <v>11838</v>
      </c>
      <c r="E7" s="5" t="n">
        <v>8856</v>
      </c>
    </row>
    <row r="8" spans="1:5">
      <c r="A8" s="4" t="s">
        <v>553</v>
      </c>
      <c r="B8" s="5" t="n">
        <v>-804</v>
      </c>
      <c r="C8" s="5" t="n">
        <v>-3705</v>
      </c>
      <c r="D8" s="5" t="n">
        <v>-2162</v>
      </c>
      <c r="E8" s="5" t="n">
        <v>-11138</v>
      </c>
    </row>
    <row r="9" spans="1:5">
      <c r="A9" s="3" t="s">
        <v>554</v>
      </c>
    </row>
    <row r="10" spans="1:5">
      <c r="A10" s="4" t="s">
        <v>555</v>
      </c>
      <c r="B10" s="5" t="n">
        <v>7614</v>
      </c>
      <c r="C10" s="5" t="n">
        <v>6877</v>
      </c>
      <c r="D10" s="5" t="n">
        <v>24876</v>
      </c>
      <c r="E10" s="5" t="n">
        <v>22220</v>
      </c>
    </row>
    <row r="11" spans="1:5">
      <c r="A11" s="4" t="s">
        <v>556</v>
      </c>
      <c r="B11" s="5" t="n">
        <v>3816</v>
      </c>
      <c r="C11" s="5" t="n">
        <v>1505</v>
      </c>
      <c r="D11" s="5" t="n">
        <v>6921</v>
      </c>
      <c r="E11" s="5" t="n">
        <v>4688</v>
      </c>
    </row>
    <row r="12" spans="1:5">
      <c r="A12" s="4" t="s">
        <v>557</v>
      </c>
      <c r="B12" s="5" t="n">
        <v>11430</v>
      </c>
      <c r="C12" s="5" t="n">
        <v>8382</v>
      </c>
      <c r="D12" s="5" t="n">
        <v>31797</v>
      </c>
      <c r="E12" s="5" t="n">
        <v>26908</v>
      </c>
    </row>
    <row r="13" spans="1:5">
      <c r="A13" s="4" t="s">
        <v>558</v>
      </c>
      <c r="B13" s="6" t="n">
        <v>10626</v>
      </c>
      <c r="C13" s="6" t="n">
        <v>4677</v>
      </c>
      <c r="D13" s="6" t="n">
        <v>29635</v>
      </c>
      <c r="E13" s="6" t="n">
        <v>1577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59</v>
      </c>
      <c r="B1" s="2" t="s">
        <v>1</v>
      </c>
    </row>
    <row r="2" spans="1:3">
      <c r="B2" s="2" t="s">
        <v>560</v>
      </c>
      <c r="C2" s="2" t="s">
        <v>454</v>
      </c>
    </row>
    <row r="3" spans="1:3">
      <c r="A3" s="3" t="s">
        <v>561</v>
      </c>
    </row>
    <row r="4" spans="1:3">
      <c r="A4" s="4" t="s">
        <v>562</v>
      </c>
      <c r="B4" s="5" t="n">
        <v>13</v>
      </c>
    </row>
    <row r="5" spans="1:3">
      <c r="A5" s="4" t="s">
        <v>563</v>
      </c>
      <c r="B5" s="5" t="n">
        <v>12</v>
      </c>
    </row>
    <row r="6" spans="1:3">
      <c r="A6" s="4" t="s">
        <v>564</v>
      </c>
      <c r="B6" s="8" t="n">
        <v>28.5</v>
      </c>
      <c r="C6" s="8" t="n">
        <v>27.8</v>
      </c>
    </row>
    <row r="7" spans="1:3">
      <c r="A7" s="4" t="s">
        <v>565</v>
      </c>
      <c r="B7" s="9" t="n">
        <v>5.3</v>
      </c>
    </row>
    <row r="8" spans="1:3">
      <c r="A8" s="4" t="s">
        <v>566</v>
      </c>
      <c r="B8" s="9" t="n">
        <v>4.3</v>
      </c>
    </row>
    <row r="9" spans="1:3">
      <c r="A9" s="4" t="s">
        <v>567</v>
      </c>
      <c r="B9" s="9" t="n">
        <v>0.3</v>
      </c>
    </row>
    <row r="10" spans="1:3">
      <c r="A10" s="4" t="s">
        <v>568</v>
      </c>
    </row>
    <row r="11" spans="1:3">
      <c r="A11" s="3" t="s">
        <v>561</v>
      </c>
    </row>
    <row r="12" spans="1:3">
      <c r="A12" s="4" t="s">
        <v>569</v>
      </c>
      <c r="B12" s="9" t="n">
        <v>9.1</v>
      </c>
      <c r="C12" s="8" t="n">
        <v>9.6</v>
      </c>
    </row>
    <row r="13" spans="1:3">
      <c r="A13" s="4" t="s">
        <v>570</v>
      </c>
      <c r="B13" s="9" t="n">
        <v>12.4</v>
      </c>
    </row>
    <row r="14" spans="1:3">
      <c r="A14" s="4" t="s">
        <v>571</v>
      </c>
      <c r="B14" s="6" t="n">
        <v>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46</v>
      </c>
      <c r="B1" s="2" t="s">
        <v>1</v>
      </c>
    </row>
    <row r="2" spans="1:3">
      <c r="B2" s="2" t="s">
        <v>2</v>
      </c>
      <c r="C2" s="2" t="s">
        <v>59</v>
      </c>
    </row>
    <row r="3" spans="1:3">
      <c r="A3" s="3" t="s">
        <v>147</v>
      </c>
    </row>
    <row r="4" spans="1:3">
      <c r="A4" s="4" t="s">
        <v>70</v>
      </c>
      <c r="B4" s="6" t="n">
        <v>640520</v>
      </c>
      <c r="C4" s="6" t="n">
        <v>566413</v>
      </c>
    </row>
    <row r="5" spans="1:3">
      <c r="A5" s="3" t="s">
        <v>148</v>
      </c>
    </row>
    <row r="6" spans="1:3">
      <c r="A6" s="4" t="s">
        <v>149</v>
      </c>
      <c r="B6" s="5" t="n">
        <v>169935</v>
      </c>
      <c r="C6" s="5" t="n">
        <v>145907</v>
      </c>
    </row>
    <row r="7" spans="1:3">
      <c r="A7" s="4" t="s">
        <v>102</v>
      </c>
      <c r="B7" s="5" t="n">
        <v>13397</v>
      </c>
      <c r="C7" s="5" t="n">
        <v>-5574</v>
      </c>
    </row>
    <row r="8" spans="1:3">
      <c r="A8" s="4" t="s">
        <v>126</v>
      </c>
      <c r="B8" s="5" t="n">
        <v>29004</v>
      </c>
      <c r="C8" s="5" t="n">
        <v>20100</v>
      </c>
    </row>
    <row r="9" spans="1:3">
      <c r="A9" s="4" t="s">
        <v>150</v>
      </c>
      <c r="B9" s="5" t="n">
        <v>-4529</v>
      </c>
    </row>
    <row r="10" spans="1:3">
      <c r="A10" s="4" t="s">
        <v>151</v>
      </c>
      <c r="B10" s="5" t="n">
        <v>-82604</v>
      </c>
      <c r="C10" s="5" t="n">
        <v>-89877</v>
      </c>
    </row>
    <row r="11" spans="1:3">
      <c r="A11" s="4" t="s">
        <v>152</v>
      </c>
      <c r="B11" s="5" t="n">
        <v>-2505</v>
      </c>
      <c r="C11" s="5" t="n">
        <v>-2194</v>
      </c>
    </row>
    <row r="12" spans="1:3">
      <c r="A12" s="4" t="s">
        <v>153</v>
      </c>
      <c r="B12" s="5" t="n">
        <v>8996</v>
      </c>
      <c r="C12" s="5" t="n">
        <v>-5420</v>
      </c>
    </row>
    <row r="13" spans="1:3">
      <c r="A13" s="4" t="s">
        <v>154</v>
      </c>
      <c r="B13" s="5" t="n">
        <v>772214</v>
      </c>
      <c r="C13" s="5" t="n">
        <v>629355</v>
      </c>
    </row>
    <row r="14" spans="1:3">
      <c r="A14" s="3" t="s">
        <v>155</v>
      </c>
    </row>
    <row r="15" spans="1:3">
      <c r="A15" s="4" t="s">
        <v>156</v>
      </c>
      <c r="B15" s="5" t="n">
        <v>-61525</v>
      </c>
      <c r="C15" s="5" t="n">
        <v>-47488</v>
      </c>
    </row>
    <row r="16" spans="1:3">
      <c r="A16" s="4" t="s">
        <v>157</v>
      </c>
      <c r="B16" s="5" t="n">
        <v>-122149</v>
      </c>
      <c r="C16" s="5" t="n">
        <v>-376248</v>
      </c>
    </row>
    <row r="17" spans="1:3">
      <c r="A17" s="4" t="s">
        <v>158</v>
      </c>
      <c r="B17" s="5" t="n">
        <v>8263</v>
      </c>
      <c r="C17" s="5" t="n">
        <v>717</v>
      </c>
    </row>
    <row r="18" spans="1:3">
      <c r="A18" s="4" t="s">
        <v>153</v>
      </c>
      <c r="B18" s="5" t="n">
        <v>2059</v>
      </c>
      <c r="C18" s="5" t="n">
        <v>-1234</v>
      </c>
    </row>
    <row r="19" spans="1:3">
      <c r="A19" s="4" t="s">
        <v>159</v>
      </c>
      <c r="B19" s="5" t="n">
        <v>-173352</v>
      </c>
      <c r="C19" s="5" t="n">
        <v>-424253</v>
      </c>
    </row>
    <row r="20" spans="1:3">
      <c r="A20" s="3" t="s">
        <v>160</v>
      </c>
    </row>
    <row r="21" spans="1:3">
      <c r="A21" s="4" t="s">
        <v>161</v>
      </c>
      <c r="B21" s="5" t="n">
        <v>-258211</v>
      </c>
      <c r="C21" s="5" t="n">
        <v>921</v>
      </c>
    </row>
    <row r="22" spans="1:3">
      <c r="A22" s="4" t="s">
        <v>162</v>
      </c>
      <c r="B22" s="5" t="n">
        <v>100000</v>
      </c>
    </row>
    <row r="23" spans="1:3">
      <c r="A23" s="4" t="s">
        <v>163</v>
      </c>
      <c r="C23" s="5" t="n">
        <v>-240000</v>
      </c>
    </row>
    <row r="24" spans="1:3">
      <c r="A24" s="4" t="s">
        <v>164</v>
      </c>
      <c r="B24" s="5" t="n">
        <v>-6613</v>
      </c>
      <c r="C24" s="5" t="n">
        <v>-4034</v>
      </c>
    </row>
    <row r="25" spans="1:3">
      <c r="A25" s="4" t="s">
        <v>127</v>
      </c>
      <c r="B25" s="5" t="n">
        <v>-95498</v>
      </c>
      <c r="C25" s="5" t="n">
        <v>-97027</v>
      </c>
    </row>
    <row r="26" spans="1:3">
      <c r="A26" s="4" t="s">
        <v>165</v>
      </c>
      <c r="B26" s="5" t="n">
        <v>59645</v>
      </c>
      <c r="C26" s="5" t="n">
        <v>28661</v>
      </c>
    </row>
    <row r="27" spans="1:3">
      <c r="A27" s="4" t="s">
        <v>153</v>
      </c>
      <c r="B27" s="5" t="n">
        <v>-7249</v>
      </c>
      <c r="C27" s="5" t="n">
        <v>-5749</v>
      </c>
    </row>
    <row r="28" spans="1:3">
      <c r="A28" s="4" t="s">
        <v>166</v>
      </c>
      <c r="B28" s="5" t="n">
        <v>-207926</v>
      </c>
      <c r="C28" s="5" t="n">
        <v>-317228</v>
      </c>
    </row>
    <row r="29" spans="1:3">
      <c r="A29" s="4" t="s">
        <v>167</v>
      </c>
      <c r="B29" s="5" t="n">
        <v>-9535</v>
      </c>
      <c r="C29" s="5" t="n">
        <v>-15453</v>
      </c>
    </row>
    <row r="30" spans="1:3">
      <c r="A30" s="4" t="s">
        <v>168</v>
      </c>
      <c r="B30" s="5" t="n">
        <v>381401</v>
      </c>
      <c r="C30" s="5" t="n">
        <v>-127579</v>
      </c>
    </row>
    <row r="31" spans="1:3">
      <c r="A31" s="3" t="s">
        <v>169</v>
      </c>
    </row>
    <row r="32" spans="1:3">
      <c r="A32" s="4" t="s">
        <v>170</v>
      </c>
      <c r="B32" s="5" t="n">
        <v>353975</v>
      </c>
      <c r="C32" s="5" t="n">
        <v>646300</v>
      </c>
    </row>
    <row r="33" spans="1:3">
      <c r="A33" s="4" t="s">
        <v>171</v>
      </c>
      <c r="B33" s="6" t="n">
        <v>735376</v>
      </c>
      <c r="C33" s="6" t="n">
        <v>5187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5:20:07Z</dcterms:created>
  <dcterms:modified xmlns:dcterms="http://purl.org/dc/terms/" xmlns:xsi="http://www.w3.org/2001/XMLSchema-instance" xsi:type="dcterms:W3CDTF">2019-11-01T15:20:07Z</dcterms:modified>
</cp:coreProperties>
</file>